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Information and Recent " sheetId="7" state="visible" r:id="rId7"/>
    <sheet xmlns:r="http://schemas.openxmlformats.org/officeDocument/2006/relationships" name="Basis of Presentation and Signi" sheetId="8" state="visible" r:id="rId8"/>
    <sheet xmlns:r="http://schemas.openxmlformats.org/officeDocument/2006/relationships" name="Fixed Assets" sheetId="9" state="visible" r:id="rId9"/>
    <sheet xmlns:r="http://schemas.openxmlformats.org/officeDocument/2006/relationships" name="Debt" sheetId="10" state="visible" r:id="rId10"/>
    <sheet xmlns:r="http://schemas.openxmlformats.org/officeDocument/2006/relationships" name="Derivative Instruments and Fair"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Other Long-Term Liabilities"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Fixed Assets (Tables)" sheetId="18" state="visible" r:id="rId18"/>
    <sheet xmlns:r="http://schemas.openxmlformats.org/officeDocument/2006/relationships" name="Debt (Tables)" sheetId="19" state="visible" r:id="rId19"/>
    <sheet xmlns:r="http://schemas.openxmlformats.org/officeDocument/2006/relationships" name="Derivative Instruments and Fa_2" sheetId="20" state="visible" r:id="rId20"/>
    <sheet xmlns:r="http://schemas.openxmlformats.org/officeDocument/2006/relationships" name="Related Party Transactions (Tab" sheetId="21" state="visible" r:id="rId21"/>
    <sheet xmlns:r="http://schemas.openxmlformats.org/officeDocument/2006/relationships" name="Commitments and Contingencies (" sheetId="22" state="visible" r:id="rId22"/>
    <sheet xmlns:r="http://schemas.openxmlformats.org/officeDocument/2006/relationships" name="General Information and Recen_2"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Basis of Presentation and Sig_6" sheetId="26" state="visible" r:id="rId26"/>
    <sheet xmlns:r="http://schemas.openxmlformats.org/officeDocument/2006/relationships" name="Basis of Presentation and Sig_7" sheetId="27" state="visible" r:id="rId27"/>
    <sheet xmlns:r="http://schemas.openxmlformats.org/officeDocument/2006/relationships" name="Fixed Assets (Details)" sheetId="28" state="visible" r:id="rId28"/>
    <sheet xmlns:r="http://schemas.openxmlformats.org/officeDocument/2006/relationships" name="Debt - Schedule of Debt (Detail" sheetId="29" state="visible" r:id="rId29"/>
    <sheet xmlns:r="http://schemas.openxmlformats.org/officeDocument/2006/relationships" name="Debt - Future Minimum Annual Pa" sheetId="30" state="visible" r:id="rId30"/>
    <sheet xmlns:r="http://schemas.openxmlformats.org/officeDocument/2006/relationships" name="Derivative Instruments and Fa_3" sheetId="31" state="visible" r:id="rId31"/>
    <sheet xmlns:r="http://schemas.openxmlformats.org/officeDocument/2006/relationships" name="Derivative Instruments and Fa_4" sheetId="32" state="visible" r:id="rId32"/>
    <sheet xmlns:r="http://schemas.openxmlformats.org/officeDocument/2006/relationships" name="Derivative Instruments and Fa_5" sheetId="33" state="visible" r:id="rId33"/>
    <sheet xmlns:r="http://schemas.openxmlformats.org/officeDocument/2006/relationships" name="Related Party Transactions - Am" sheetId="34" state="visible" r:id="rId34"/>
    <sheet xmlns:r="http://schemas.openxmlformats.org/officeDocument/2006/relationships" name="Related Party Transactions - Ad"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Other Long-Term Liabilities (De"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798</t>
        </is>
      </c>
    </row>
    <row r="9">
      <c r="A9" s="4" t="inlineStr">
        <is>
          <t>Entity Registrant Name</t>
        </is>
      </c>
      <c r="B9" s="4" t="inlineStr">
        <is>
          <t>PANGAEA LOGISTICS SOLUTIONS LTD.</t>
        </is>
      </c>
    </row>
    <row r="10">
      <c r="A10" s="4" t="inlineStr">
        <is>
          <t>Entity Incorporation, State or Country Code</t>
        </is>
      </c>
      <c r="B10" s="4" t="inlineStr">
        <is>
          <t>D0</t>
        </is>
      </c>
    </row>
    <row r="11">
      <c r="A11" s="4" t="inlineStr">
        <is>
          <t>Entity Tax Identification Number</t>
        </is>
      </c>
      <c r="B11" s="4" t="inlineStr">
        <is>
          <t>98-1205464</t>
        </is>
      </c>
    </row>
    <row r="12">
      <c r="A12" s="4" t="inlineStr">
        <is>
          <t>Entity Address, Address Line One</t>
        </is>
      </c>
      <c r="B12" s="4" t="inlineStr">
        <is>
          <t>109 Long Wharf</t>
        </is>
      </c>
    </row>
    <row r="13">
      <c r="A13" s="4" t="inlineStr">
        <is>
          <t>Entity Address, City or Town</t>
        </is>
      </c>
      <c r="B13" s="4" t="inlineStr">
        <is>
          <t>Newport</t>
        </is>
      </c>
    </row>
    <row r="14">
      <c r="A14" s="4" t="inlineStr">
        <is>
          <t>Entity Address, State or Province</t>
        </is>
      </c>
      <c r="B14" s="4" t="inlineStr">
        <is>
          <t>RI</t>
        </is>
      </c>
    </row>
    <row r="15">
      <c r="A15" s="4" t="inlineStr">
        <is>
          <t>Entity Address, Postal Zip Code</t>
        </is>
      </c>
      <c r="B15" s="4" t="inlineStr">
        <is>
          <t>02840</t>
        </is>
      </c>
    </row>
    <row r="16">
      <c r="A16" s="4" t="inlineStr">
        <is>
          <t>City Area Code</t>
        </is>
      </c>
      <c r="B16" s="4" t="inlineStr">
        <is>
          <t>401</t>
        </is>
      </c>
    </row>
    <row r="17">
      <c r="A17" s="4" t="inlineStr">
        <is>
          <t>Local Phone Number</t>
        </is>
      </c>
      <c r="B17" s="4" t="inlineStr">
        <is>
          <t>846-7790</t>
        </is>
      </c>
    </row>
    <row r="18">
      <c r="A18" s="4" t="inlineStr">
        <is>
          <t>Title of 12(b) Security</t>
        </is>
      </c>
      <c r="B18" s="4" t="inlineStr">
        <is>
          <t>Common Stock</t>
        </is>
      </c>
    </row>
    <row r="19">
      <c r="A19" s="4" t="inlineStr">
        <is>
          <t>Trading Symbol</t>
        </is>
      </c>
      <c r="B19" s="4" t="inlineStr">
        <is>
          <t>PAN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065662</v>
      </c>
    </row>
    <row r="28">
      <c r="A28" s="4" t="inlineStr">
        <is>
          <t>Entity Central Index Key</t>
        </is>
      </c>
      <c r="B28" s="4" t="inlineStr">
        <is>
          <t>000160690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consists of the following: September 30, 2020 December 31, 2019 Interest Rate (%) (1) Maturity Date (unaudited) Bulk Nordic Odin Ltd., Bulk Nordic Olympic Ltd. Loan Agreement (2) 26,216,300 28,466,300 4.06 % January 2022 Bulk Nordic Odyssey Ltd., Bulk Nordic Orion Ltd. Loan Agreement (2) (3) 10,604,406 12,854,405 2.63 % December 2020 Bulk Nordic Oshima Ltd. Amended and Restated Loan Agreement (2) (4) 12,379,295 13,504,295 2.48 % September 2021 Bulk Nordic Oasis Ltd. Loan Agreement 14,375,000 15,500,000 4.30 % December 2021 The Amended Senior Facility - Dated May 13, 2019 (formerly The Amended Senior Facility - Dated December 21, 2017) (5) Bulk Nordic Six Ltd. - Tranche A 12,499,996 13,299,997 3.69 % May 2024 Bulk Nordic Six Ltd. - Tranche B 2,655,000 2,850,000 2.01 % May 2024 Bulk Pride - Tranche C 5,475,000 6,300,000 4.69 % May 2024 Bulk Independence - Tranche E 12,750,000 13,500,000 2.84 % May 2024 Bulk Freedom Loan Agreement 3,350,000 3,800,000 4.06 % June 2022 109 Long Wharf Commercial Term Loan 621,066 703,266 3.69 % April 2026 Total $ 100,926,063 $ 110,778,263 Less: unamortized bank fees (3,792,765) (4,137,872) $ 97,133,298 $ 106,640,391 Less: current portion (31,619,969) (22,990,674) Secured long-term debt, net $ 65,513,329 $ 83,649,717 (1) As of September 30, 2020. (2) The borrower under this facility is NBHC. The Company has two-third's ownership interest and STST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3) Interest on 50% of the advances to Bulk Nordic Odyssey and Bulk Nordic Orion was fixed at 4.24% in March 2017 and Interest on the remaining advances is floating at LIBOR plus 2.40%. In September 2020, the lender agreed to an extension of maturity date to December 31, 2020. The Company made its regularly scheduled quarterly principal of $750,000 and accrued interest payment on September 25, 2020. The remaining $10.6 million balloon payment is due on December 31, 2020. (4) Interest on 50% of the advance to Bulk Nordic Oshima was fixed at 4.16% in January 2017 and Interest on the remaining advance is floating at LIBOR plus 2.25%. (5) This facility is cross-collateralized by the vessels m/v Bulk Endurance, m/v Bulk Pride, and m/v Bulk Independence and is guaranteed by the Company. The future minimum annual payments under the debt agreements are as follows: Years ending December 31, (unaudited) 2020 (remainder of the year) $ 13,138,473 2021 33,140,563 2022 28,602,568 2023 3,536,268 2024 22,352,925 Thereafter 155,266 $ 100,926,063 Financial Covenants Under the Company's respective debt agreements, the Company is required to comply with certain financial covenants, including to maintain minimum liquidity and a collateral maintenance ratio clause, which requires the aggregate fair market value of the vessels plus the net realizable value of any additional collateral provided, to remain above defined ratios and to maintain positive working capital. The Company was in compliance with all applicable financial covenants as of September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9 Months Ended</t>
        </is>
      </c>
    </row>
    <row r="2">
      <c r="B2" s="2" t="inlineStr">
        <is>
          <t>Sep. 30, 2020</t>
        </is>
      </c>
    </row>
    <row r="3">
      <c r="A3" s="3" t="inlineStr">
        <is>
          <t>Derivative Instruments and Hedging Activities Disclosure [Abstract]</t>
        </is>
      </c>
    </row>
    <row r="4">
      <c r="A4" s="4" t="inlineStr">
        <is>
          <t>Derivatives Instruments and Fair Value Measurements</t>
        </is>
      </c>
      <c r="B4" s="4" t="inlineStr">
        <is>
          <t xml:space="preserve">DERIVATIVE INSTRUMENTS AND FAIR VALUE MEASUREMENTS Forward freight agreements The Company assesses risk associated with fluctuating future freight rates and, when appropriate, hedges identified economic risk with appropriate derivative instruments, specifically forward freight agreements (FFAs). These economic hedges do not usually qualify for hedge accounting under ASC 815 and as such, the usage of such derivatives can lead to fluctuations in the Company’s reported results from operations on a period-to-period basis.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Interest rate cap The Company’s objectives in using interest rate derivatives are to add stability to interest expense and to manage its exposure to interest rate movements. To accomplish these objectives, the Company primarily uses interest rate swaps and interest rate caps as part of its interest rate risk management strategy. Interest rate caps designated as cash flow hedges involve the receipt of variable amounts from a counterparty if interest rates rise above the strike rate on the contract. In January 2020, the Company entered into four interest rate cap contracts with total notional amount of $22.8 million at a cost of $628,000 to mitigate the risk associated with increases in interest rates on our sale and lease back financing arrangements of the four new-building vessels. In the event that the three-month LIBOR rate rises above the applicable strike rate of 3.25%, the Company would receive quarterly payments related to the spread difference. These interest rate cap agreements do not qualify for hedge accounting treatment.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 The interest rate caps contracts are valued using analysis obtained from independent third party valuation specialists based on market observable inputs, representing Level 2 assets. The following table summarizes assets and liabilities measured at fair value on a recurring basis at September 30, 2020 and December 31, 2019: Asset Derivative Liability Derivative Derivative instruments Balance Sheet Location 09/30/2020 12/31/2019 Balance Sheet Location 9/30/2020 12/31/2019 Margin accounts (1) Other current assets $ 2,053,309 $ 269,379 Other current liabilities $ — $ — Forward freight agreements (2) Other current assets $ — $ — Other current liabilities $ 89,355 $ 149,760 Fuel swap contracts (2) Other current assets $ — $ — Other current liabilities $ 1,489,505 $ 322,313 Interest rate cap (2) Other current assets $ 203,912 $ — Other current liabilities $ — $ — (1) The fair value measurements were all categorized within Level 1 of the fair value hierarchy. (2) These fair value measurements were all categorized within Level 2 of the fair value hierarchy.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presents the effect of our derivative financial instruments on the consolidated statements of operations for the three and nine months ended September 30, 2020 and 2019: Unrealized gain (loss) on derivative instruments For the three months ended For the nine months ended Derivative instruments 9/30/2020 9/30/2019 9/30/2020 9/30/2019 Forward freight agreements $ (57,765) $ 115,675 $ 60,405 $ 233,130 Fuel Swap Contracts $ 19,924 $ (416,733) $ (1,167,192) $ 1,970,769 Interest rate cap $ 19,743 $ — $ (424,08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mounts and notes payable to related parties consist of the following: December 31, 2019 Activity September 30, 2020 (unaudited) Included in trade accounts receivable and voyage revenue on the consolidated balance sheets and statements of income, respectively: Trade receivables due from King George Slag (i) $ 457,629 $ (254,999) $ 202,630 Included in accounts payable, accrued expenses and other current liabilities on the consolidated balance sheets: Affiliated companies (trade payables) (ii) 5,679,768 (1,388,905) 4,290,863 Included in current related party debt on the consolidated balance sheets: Interest payable - 2011 Founders Note 332,987 (90,135) 242,852 Total current related party debt $ 332,987 $ (90,135) $ 242,852 i. King George Slag LLC is a joint venture of which the Company owns 25% ii. Seamar Management S.A. ("Seam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s leases are secured by the assignment of earnings and insurances and by guarantees of the Company. Vessel Acquisition Accounted for as a Finance Lease (in accordance with previous accounting guidance - ASC 840) The selling price of the m/v Bulk Destiny to the new owner (lessor) was $21.0 million and the fair value of the vessel at the inception of the lease was $24.0 million. The difference between the selling price and the fair value of the vessel was recorded as prepaid rent and is being amortized over the 25 year estimated useful life of the vessel. Prepaid rent is included in finance lease right of use assets (previously "vessels under capital lease") on the consolidated balance sheet at September 30, 2020. Minimum lease payments fluctuate based on three-month LIBOR and are payable quarterly over the seven year lease term, with a purchase obligation of $11.2 million due with the final lease payment in January 2024. Interest is floating at LIBOR plus 2.75% (2.98% including the margin, at inception of the lease). The Company will own this vessel at the end of the lease term. The selling price of the m/v Bulk Beothuk was $7.0 million and the fair value was estimated to be the same. The lease is payable at $3,500 per day every fifteen days over the five year lease term, and a balloon payment of $4.0 million is due with the final lease payment in June 2022. The implied interest rate at inception was 11.83%. In January 2020 the Company completed an early buy-out of the lease for a purchase price of $5.5 million and the vessel was sold to an unrelated third party for a net sale price of $4.6 million on August 4, 2020. The selling price of the m/v Bulk Trident was $13.0 million and the fair value was estimated to be the same. The Company simultaneously leased the vessel back from the buyer. The minimum lease payments fluctuate based on three-month LIBOR and are payable monthly over the eight-year lease term. The Company has the option to purchase the vessel at the end of the third year of the lease or thereafter, or in the case of default by the lessor, at any time during the lease term. Interest is floating at LIBOR plus 1.7% (1.94% including the margin, at inception of the lease). The Company will own this vessel at the end of the lease term. The selling price of the m/v Bulk PODS was $14.8 million and the fair value was estimated to be the same. The Company simultaneously leased the vessel back from the buyer. The minimum lease payments fluctuate based on three-month LIBOR and are payable monthly over the eight-year lease term. The Company has the option to purchase the vessel at the end of the third year of the lease or thereafter, or in the case of default by the lessor, at any time during the lease term. Interest is floating at LIBOR plus 1.7% (1.93% including the margin, at inception of the lease). The Company will own this vessel at the end of the lease term. Vessel Acquisition Accounted for as a Finance Lease (in accordance with new accounting guidance - ASC 842) In February 2019, the Company acquired the m/v Bulk Spirit for $13.0 million,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transfers ownership of the vessel to the Company by the end of the lease term. The minimum lease payments include interest at 5.10% for the first five years. Interest fluctuates based on the three-month LIBOR for the remaining three years of the eight-year lease term. The Company has the option to purchase the vessel at the end of the second year of the lease or thereafter, or in the case of default by the lessor, at any time during the lease term. The Company is obligated to repurchase the vessel at the end of the lease term. A balloon payment of $3.9 million is due with the final lease payment in March 2027. This lease is secured by the assignment of earnings and insurances and by a guarantee of the Company. In September 2019, the Company acquired the m/v Bulk Friendship for $14.1 million,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ption, which the Company expects to exercise at the end of the lease term. The minimum lease payments include imputed interest at 5.29%. The Company has the option to purchase the vessel at the end of the third year of the lease or thereafter, or in the case of default by the lessor, at any time during the lease term. In the event the Company has not exercised any of the purchase options during the term of the charter then the Company shall have a final purchase option to purchase the vessel at the end of the fifth year at a fixed price of $7.8 million. This lease is secured by the assignment of earnings and insurances and by a guarantee of the Company. Vessel Newbuildings During the second and third quarter of 2019, the Company entered into two vessel newbuilding contracts to build four new high ice class post-panamax 95,000 dwt dry bulk vessels. The new vessels, with a building cost of between approximately $37.7 million to $38.3 million each, are expected to be delivered in 2021. As of September 30, 2020, the Company has made deposits of $15.4 million for the four new vessels. The second installments of 20% are due and payable upon launching of the vessels and the final payments are due upon delivery of the vessels. The Company entered into a series of transactions to finance its four new post-panamax dry bulk vessels, to be delivered in 2021, under sale and leaseback transactions. The agreements obligate the Company to sell the vessels upon completion of construction at the lesser of approximately $32 million or 85% of fair market value at closing. Following the sale, the Company is obligated to charter the vessels from the buyer under a bareboat charter for a period of 15 years with a purchase obligation of $2.5 million at the end of year 15. The Company has options to purchase the vessels at designated prices starting the sixth year after delivery of each vessel. The Company expects to account for these transactions as failed sale and leaseback transactions and classify the leases as finance leases. The Company has also entered into a LLC agreement with the non-controlling interest holder of NBP which includes certain obligations as described in Note 8. Long-term Contracts Accounted for as Operating Leases The Company leases office space for its Copenhagen operations. Since December 31, 2018, this lease continues on a month to month basis. The non-cancelable period is six months. The Company leases office space for its Singapore operations. At September 30, 2020, the remaining lease term is fourteen months. For the three and nine months ended September 30, 2020 and 2019, the Company recognized approximately $52,000 and $155,000, respectively, as lease expense for office leases in General and Administrative Expenses. Future minimum lease payments under finance leases with initial or remaining terms in excess of one year at September 30, 2020 were: Year ending December 31, 2020 (remainder of the year) $ 2,449,459 2021 9,379,592 2022 9,263,796 2023 9,148,314 2024 26,062,508 Thereafter 13,020,221 Total minimum lease payments $ 69,323,890 Less imputed interest 10,093,601 Present value of minimum lease payments 59,230,289 Less current portion 6,952,635 Long-term portion $ 52,277,654 Legal Proceedings and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0</t>
        </is>
      </c>
    </row>
    <row r="3">
      <c r="A3" s="3" t="inlineStr">
        <is>
          <t>Other Liabilities Disclosure [Abstract]</t>
        </is>
      </c>
    </row>
    <row r="4">
      <c r="A4" s="4" t="inlineStr">
        <is>
          <t>Other Long-Term Liabilities</t>
        </is>
      </c>
      <c r="B4" s="4" t="inlineStr">
        <is>
          <t>OTHER LONG-TERM LIABILITIES In September 2019, the Company entered into an LLC agreement for the formation of Nordic Bulk Partners LLC (“NBP”), that, at inception is owned 75% by the Company and 25% by an independent third party. NBP was established for the purpose of constructing and owning four new-build ice class post panamax vessels. During the construction phase of the vessel, the third party has committed to contribute additional funding and ultimately own 50% of NBP at the time of delivery of the new-build ice class post panamax vessels. The agreement contains both put and call option provisions. Accordingly, the Company may be obligated, pursuant to the put option, or entitled pursuant to the call option, to purchase the third party's interest in NBP beginning any time after September 2026. The put option and call option are at fixed prices which are not significantly different from each other, starting at $4.0 million per vessel on the fourth anniversary from completion and delivery of each vessel and declining to $3.7 million per vessel on or after the seventh anniversary from completion and delivery of each vessel. If neither put nor call option is exercised, the Company is obligated to purchase the vessels from NBP at a fixed price. Pursuant to ASC 480, Distinguishing Liabilities from Equity , the Company has recorded the third party's interest in NBP of $5.1 million in Long term liabilities - Other at September 30, 2020. Earnings attributable to the third party’s interest in NBP are recorded in Interest expense, net, which resulted in additional interest expenses of $76,496 and $104,662, respectively, for the three and nine months ended September 30, 2020. On September 28, 2020, the Company acquired an additional one-third equity interest in its partially-owned consolidated subsidiary NBHC from its shareholders. The Company owned a one-third of equity interest of NBHC, a joint-venture formed in October 2012 for the purpose of owning Bulk Nordic Odyssey Ltd. (“Bulk Odyssey”) and Bulk Nordic Orion Ltd. (“Bulk Orion”) and to invest in additional vessels through its wholly-owned subsidiaries. The acquisition increases the Company’s equity interest in NBHC to 66.7%. The purchase price of the equity interest was $22.5 million, including a $15.0 million cash payment upon closing and $7.5 million of deferred consideration, at a three-month LIBOR plus 3.5%, in three equal installments of $2.5 million due on the first, second, and third anniversaries of September 28, 2020. The deferred consideration is recorded in "Other current liabilities" and "Long-term liabilities - other" on the Company's Consolidated Balance Sheet as of September 30, 2020. NBHC will continue to be a consolidated entity in the Company’s consolidated financial statements pursuant to ASC 810-10. The portion of NBHC not owned by the Company will continue to be recognized as non-controlling interest i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NBHC Loan Refinancing On November 2, 2020, NBHC signed a nonbinding term sheet with a new lender pursuant to which the new lender has proposed to provide NBHC a loan for up to $18.0 million with a term of 84 months at an interest rate of 2.95% per annum. The borrower will make 28 quarterly payments in arrears followed by one final installment of $4.4 million payable on the 7 th anniversary of the drawdown date, no later than December 31, 2020. The Loan would be secured by a first lien on m/v Nordic Odyssey and m/v Nordic Orion. The Company intends to use a portion of the proceeds of the loan to repay the outstanding balance of $10.6 million for the Nordic Odyssey and Nordic Orion loan facilities which matures on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Recently Issued Accounting Pronouncements</t>
        </is>
      </c>
      <c r="B4" s="4" t="inlineStr">
        <is>
          <t>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the Company made an accounting policy election by class of underlying asset for leases with a term of 12 months or less, to forego recognizing a right-of-use asset and lease liability on its balance sheet. For the quarter ending September 30, 2020, the Company did not have any time charter in contracts with terms greater than 12 months, as such charter hire expense presented on the consolidated statements of income are lease expenses for chartered in contracts less than 12 months. Leases under ASC 842 At September 30, 2020, the Company had nine vessels chartered to customers under time charters that contain leases. These nine leases varied in original length from 26 days to 60 days. At September 30, 2020, lease payments due under these arrangements totaled approximately $3,381,000 and each of the time charters were due to be completed in 56 days or less. The Company does not have any sales-type or direct financing leases. The Company has two non-cancelable office leases and non-cancelable office equipment leases and the lease assets and liabilities are not material.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Demurrage revenue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and do not fall under the scope of ASC 606, as defined below, revenue is not earned when vessels are offhire. Recently Issued Accounting Pronouncements Not Yet Adopted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Restrictions on Cash and Cash Equivalents</t>
        </is>
      </c>
      <c r="B4" s="4" t="inlineStr">
        <is>
          <t>The following table provides a reconciliation of cash, cash equivalents and restricted cash reported within the consolidated balance sheets that sum to the total of the same amounts shown in the consolidated statement of cash flows: September 30, 2020 December 31, 2019 (unaudited) Money market accounts – cash equivalents $ 26,518,566 $ 32,150,342 Cash (1) 19,040,385 18,404,749 Total cash and cash equivalents $ 45,558,951 $ 50,555,091 Restricted cash 2,500,000 2,500,000 Total cash, cash equivalents and restricted cash $ 48,058,951 $ 53,055,091 (1) Consists of cash deposits at various major banks.</t>
        </is>
      </c>
    </row>
    <row r="5">
      <c r="A5" s="4" t="inlineStr">
        <is>
          <t>Deferred Costs, Capitalized, Prepaid, and Other Assets Disclosure</t>
        </is>
      </c>
      <c r="B5" s="4" t="inlineStr">
        <is>
          <t xml:space="preserve">Advance hire, prepaid expenses and other current assets were comprised of the following: September 30, 2020 December 31, 2019 (unaudited) Advance hire $ 5,531,783 $ 3,985,826 Prepaid expenses 3,287,976 4,924,557 Accrued receivables 8,370,234 6,466,068 Margin deposit 2,053,309 269,379 Other current assets 3,178,833 3,124,995 $ 22,422,135 $ 18,770,825 </t>
        </is>
      </c>
    </row>
    <row r="6">
      <c r="A6" s="4" t="inlineStr">
        <is>
          <t>Schedule of Accounts Payable and Accrued Liabilities</t>
        </is>
      </c>
      <c r="B6" s="4" t="inlineStr">
        <is>
          <t xml:space="preserve">Accounts payable, accrued expenses and other current liabilities were comprised of the following: September 30, 2020 December 31, 2019 (unaudited) Accounts payable $ 23,587,531 $ 24,173,291 Accrued expenses 10,586,481 14,883,555 Derivative liabilities 1,374,948 472,073 Deferred consideration - Note 8 2,500,000 — Other accrued liabilities 1,043,674 444,716 $ 39,092,634 $ 39,973,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xed Assets (Tables)</t>
        </is>
      </c>
      <c r="B1" s="2" t="inlineStr">
        <is>
          <t>9 Months Ended</t>
        </is>
      </c>
    </row>
    <row r="2">
      <c r="B2" s="2" t="inlineStr">
        <is>
          <t>Sep. 30, 2020</t>
        </is>
      </c>
    </row>
    <row r="3">
      <c r="A3" s="3" t="inlineStr">
        <is>
          <t>Property, Plant and Equipment [Abstract]</t>
        </is>
      </c>
    </row>
    <row r="4">
      <c r="A4" s="4" t="inlineStr">
        <is>
          <t>Property Plant and Equipment Schedule of Significant Acquisitions</t>
        </is>
      </c>
      <c r="B4" s="4" t="inlineStr">
        <is>
          <t>The carrying amounts of these vessels, including unamortized drydocking costs, are as follows: September 30, December 31, 2020 2019 Owned vessels (unaudited) m/v BULK PANGAEA $ 13,974,199 $ 14,988,076 m/v BULK NEWPORT 12,218,098 12,975,767 m/v NORDIC ODYSSEY (1) 22,288,109 22,897,029 m/v NORDIC ORION (1) 23,038,349 23,688,812 m/v NORDIC OSHIMA (1) 27,305,645 28,325,078 m/v NORDIC ODIN (1) 27,742,774 28,094,764 m/v NORDIC OLYMPIC (1) 27,662,258 27,931,771 m/v NORDIC OASIS (1) 28,319,502 29,190,935 m/v BULK ENDURANCE 24,277,889 25,037,775 m/v BULK FREEDOM 9,627,193 8,269,777 m/v BULK PRIDE 13,123,416 12,996,311 m/v BULK SPIRIT 12,752,841 12,867,060 m/v BULK INDEPENDENCE 13,965,032 14,000,946 m/v BULK FRIENDSHIP 13,742,452 14,052,500 MISS NORA G PEARL (2) 3,273,797 3,609,851 273,311,554 278,926,452 Other fixed assets, net 2,305,018 2,548,405 Total fixed assets, net $ 275,616,572 $ 281,474,857 Right of Use Assets m/v BULK DESTINY $ 20,848,382 $ 21,484,733 m/v BULK BEOTHUK (3) — 6,589,537 m/v BULK TRIDENT 11,655,615 12,095,727 m/v BULK PODS $ 13,228,950 13,445,308 $ 45,732,947 $ 53,615,305 (1) Vessels are owned by Nordic Bulk Holding Company Ltd. (“NBHC”), a consolidated joint venture which the Company has a two-third of ownership. (2) Barge is owned by a 50% owned consolidated subsidiary. (3) In January 2020 the Company completed an early buy-out of the lease for a purchase price of $5.5 million, on August 4, 2020, the Company sold the m/v Bulk Beothuk to an unrelated third party for a net sale price of $4.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Long-term debt consists of the following: September 30, 2020 December 31, 2019 Interest Rate (%) (1) Maturity Date (unaudited) Bulk Nordic Odin Ltd., Bulk Nordic Olympic Ltd. Loan Agreement (2) 26,216,300 28,466,300 4.06 % January 2022 Bulk Nordic Odyssey Ltd., Bulk Nordic Orion Ltd. Loan Agreement (2) (3) 10,604,406 12,854,405 2.63 % December 2020 Bulk Nordic Oshima Ltd. Amended and Restated Loan Agreement (2) (4) 12,379,295 13,504,295 2.48 % September 2021 Bulk Nordic Oasis Ltd. Loan Agreement 14,375,000 15,500,000 4.30 % December 2021 The Amended Senior Facility - Dated May 13, 2019 (formerly The Amended Senior Facility - Dated December 21, 2017) (5) Bulk Nordic Six Ltd. - Tranche A 12,499,996 13,299,997 3.69 % May 2024 Bulk Nordic Six Ltd. - Tranche B 2,655,000 2,850,000 2.01 % May 2024 Bulk Pride - Tranche C 5,475,000 6,300,000 4.69 % May 2024 Bulk Independence - Tranche E 12,750,000 13,500,000 2.84 % May 2024 Bulk Freedom Loan Agreement 3,350,000 3,800,000 4.06 % June 2022 109 Long Wharf Commercial Term Loan 621,066 703,266 3.69 % April 2026 Total $ 100,926,063 $ 110,778,263 Less: unamortized bank fees (3,792,765) (4,137,872) $ 97,133,298 $ 106,640,391 Less: current portion (31,619,969) (22,990,674) Secured long-term debt, net $ 65,513,329 $ 83,649,717 (1) As of September 30, 2020. (2) The borrower under this facility is NBHC. The Company has two-third's ownership interest and STST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3) Interest on 50% of the advances to Bulk Nordic Odyssey and Bulk Nordic Orion was fixed at 4.24% in March 2017 and Interest on the remaining advances is floating at LIBOR plus 2.40%. In September 2020, the lender agreed to an extension of maturity date to December 31, 2020. The Company made its regularly scheduled quarterly principal of $750,000 and accrued interest payment on September 25, 2020. The remaining $10.6 million balloon payment is due on December 31, 2020. (4) Interest on 50% of the advance to Bulk Nordic Oshima was fixed at 4.16% in January 2017 and Interest on the remaining advance is floating at LIBOR plus 2.25%. (5) This facility is cross-collateralized by the vessels m/v Bulk Endurance, m/v Bulk Pride, and m/v Bulk Independence and is guaranteed by the Company.</t>
        </is>
      </c>
    </row>
    <row r="5">
      <c r="A5" s="4" t="inlineStr">
        <is>
          <t>Schedule of Maturities of Long-term Debt</t>
        </is>
      </c>
      <c r="B5" s="4" t="inlineStr">
        <is>
          <t xml:space="preserve">The future minimum annual payments under the debt agreements are as follows: Years ending December 31, (unaudited) 2020 (remainder of the year) $ 13,138,473 2021 33,140,563 2022 28,602,568 2023 3,536,268 2024 22,352,925 Thereafter 155,266 $ 100,926,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45558951</v>
      </c>
      <c r="C3" s="6" t="n">
        <v>50555091</v>
      </c>
    </row>
    <row r="4">
      <c r="A4" s="4" t="inlineStr">
        <is>
          <t>Restricted cash</t>
        </is>
      </c>
      <c r="B4" s="5" t="n">
        <v>1500000</v>
      </c>
      <c r="C4" s="5" t="n">
        <v>1000000</v>
      </c>
    </row>
    <row r="5">
      <c r="A5" s="4" t="inlineStr">
        <is>
          <t>Accounts receivable (net of allowance of $1,697,961 and $1,908,841 at September 30, 2020 and December 31, 2019, respectively)</t>
        </is>
      </c>
      <c r="B5" s="5" t="n">
        <v>19938892</v>
      </c>
      <c r="C5" s="5" t="n">
        <v>28309402</v>
      </c>
    </row>
    <row r="6">
      <c r="A6" s="4" t="inlineStr">
        <is>
          <t>Bunker inventory</t>
        </is>
      </c>
      <c r="B6" s="5" t="n">
        <v>16232580</v>
      </c>
      <c r="C6" s="5" t="n">
        <v>21001010</v>
      </c>
    </row>
    <row r="7">
      <c r="A7" s="4" t="inlineStr">
        <is>
          <t>Advance hire, prepaid expenses and other current assets</t>
        </is>
      </c>
      <c r="B7" s="5" t="n">
        <v>22422135</v>
      </c>
      <c r="C7" s="5" t="n">
        <v>18770825</v>
      </c>
    </row>
    <row r="8">
      <c r="A8" s="4" t="inlineStr">
        <is>
          <t>Vessel held for sale</t>
        </is>
      </c>
      <c r="B8" s="5" t="n">
        <v>0</v>
      </c>
      <c r="C8" s="5" t="n">
        <v>8319152</v>
      </c>
    </row>
    <row r="9">
      <c r="A9" s="4" t="inlineStr">
        <is>
          <t>Total current assets</t>
        </is>
      </c>
      <c r="B9" s="5" t="n">
        <v>105652558</v>
      </c>
      <c r="C9" s="5" t="n">
        <v>127955480</v>
      </c>
    </row>
    <row r="10">
      <c r="A10" s="4" t="inlineStr">
        <is>
          <t>Restricted cash</t>
        </is>
      </c>
      <c r="B10" s="5" t="n">
        <v>1000000</v>
      </c>
      <c r="C10" s="5" t="n">
        <v>1500000</v>
      </c>
    </row>
    <row r="11">
      <c r="A11" s="4" t="inlineStr">
        <is>
          <t>Fixed assets, net</t>
        </is>
      </c>
      <c r="B11" s="5" t="n">
        <v>275616572</v>
      </c>
      <c r="C11" s="5" t="n">
        <v>281474857</v>
      </c>
    </row>
    <row r="12">
      <c r="A12" s="4" t="inlineStr">
        <is>
          <t>Investment in newbuildings in-process</t>
        </is>
      </c>
      <c r="B12" s="5" t="n">
        <v>15390635</v>
      </c>
      <c r="C12" s="5" t="n">
        <v>15357189</v>
      </c>
    </row>
    <row r="13">
      <c r="A13" s="4" t="inlineStr">
        <is>
          <t>Finance lease right of use assets, net</t>
        </is>
      </c>
      <c r="B13" s="5" t="n">
        <v>45732947</v>
      </c>
      <c r="C13" s="5" t="n">
        <v>53615305</v>
      </c>
    </row>
    <row r="14">
      <c r="A14" s="4" t="inlineStr">
        <is>
          <t>Total assets</t>
        </is>
      </c>
      <c r="B14" s="5" t="n">
        <v>443392712</v>
      </c>
      <c r="C14" s="5" t="n">
        <v>479902831</v>
      </c>
    </row>
    <row r="15">
      <c r="A15" s="3" t="inlineStr">
        <is>
          <t>Current liabilities</t>
        </is>
      </c>
    </row>
    <row r="16">
      <c r="A16" s="4" t="inlineStr">
        <is>
          <t>Accounts payable, accrued expenses and other current liabilities</t>
        </is>
      </c>
      <c r="B16" s="5" t="n">
        <v>39092634</v>
      </c>
      <c r="C16" s="5" t="n">
        <v>39973635</v>
      </c>
    </row>
    <row r="17">
      <c r="A17" s="4" t="inlineStr">
        <is>
          <t>Related party debt</t>
        </is>
      </c>
      <c r="B17" s="5" t="n">
        <v>242852</v>
      </c>
      <c r="C17" s="5" t="n">
        <v>332987</v>
      </c>
    </row>
    <row r="18">
      <c r="A18" s="4" t="inlineStr">
        <is>
          <t>Deferred revenue</t>
        </is>
      </c>
      <c r="B18" s="5" t="n">
        <v>10387175</v>
      </c>
      <c r="C18" s="5" t="n">
        <v>14376394</v>
      </c>
    </row>
    <row r="19">
      <c r="A19" s="4" t="inlineStr">
        <is>
          <t>Current portion of secured long-term debt</t>
        </is>
      </c>
      <c r="B19" s="5" t="n">
        <v>31619969</v>
      </c>
      <c r="C19" s="5" t="n">
        <v>22990674</v>
      </c>
    </row>
    <row r="20">
      <c r="A20" s="4" t="inlineStr">
        <is>
          <t>Current portion of finance lease liabilities</t>
        </is>
      </c>
      <c r="B20" s="5" t="n">
        <v>6952635</v>
      </c>
      <c r="C20" s="5" t="n">
        <v>12549208</v>
      </c>
    </row>
    <row r="21">
      <c r="A21" s="4" t="inlineStr">
        <is>
          <t>Dividend payable</t>
        </is>
      </c>
      <c r="B21" s="5" t="n">
        <v>99127</v>
      </c>
      <c r="C21" s="5" t="n">
        <v>631961</v>
      </c>
    </row>
    <row r="22">
      <c r="A22" s="4" t="inlineStr">
        <is>
          <t>Total current liabilities</t>
        </is>
      </c>
      <c r="B22" s="5" t="n">
        <v>88394392</v>
      </c>
      <c r="C22" s="5" t="n">
        <v>90854859</v>
      </c>
    </row>
    <row r="23">
      <c r="A23" s="4" t="inlineStr">
        <is>
          <t>Secured long-term debt, net</t>
        </is>
      </c>
      <c r="B23" s="5" t="n">
        <v>65513329</v>
      </c>
      <c r="C23" s="5" t="n">
        <v>83649717</v>
      </c>
    </row>
    <row r="24">
      <c r="A24" s="4" t="inlineStr">
        <is>
          <t>Finance lease liabilities, net</t>
        </is>
      </c>
      <c r="B24" s="5" t="n">
        <v>52277654</v>
      </c>
      <c r="C24" s="5" t="n">
        <v>57498217</v>
      </c>
    </row>
    <row r="25">
      <c r="A25" s="4" t="inlineStr">
        <is>
          <t>Long-term liabilities - other - Note 8</t>
        </is>
      </c>
      <c r="B25" s="5" t="n">
        <v>10062268</v>
      </c>
      <c r="C25" s="5" t="n">
        <v>4828364</v>
      </c>
    </row>
    <row r="26">
      <c r="A26" s="4" t="inlineStr">
        <is>
          <t>Commitments and contingencies - Note 7</t>
        </is>
      </c>
      <c r="B26" s="4" t="inlineStr">
        <is>
          <t xml:space="preserve"> </t>
        </is>
      </c>
      <c r="C26" s="4" t="inlineStr">
        <is>
          <t xml:space="preserve"> </t>
        </is>
      </c>
    </row>
    <row r="27">
      <c r="A27" s="3" t="inlineStr">
        <is>
          <t>Stockholders' equity:</t>
        </is>
      </c>
    </row>
    <row r="28">
      <c r="A28" s="4" t="inlineStr">
        <is>
          <t>Preferred stock, $0.0001 par value, 1,000,000 shares authorized and no shares issued or outstanding</t>
        </is>
      </c>
      <c r="B28" s="5" t="n">
        <v>0</v>
      </c>
      <c r="C28" s="5" t="n">
        <v>0</v>
      </c>
    </row>
    <row r="29">
      <c r="A29" s="4" t="inlineStr">
        <is>
          <t>Common stock, $0.0001 par value, 100,000,000 shares authorized; 45,065,662 shares issued and outstanding at September 30, 2020; 44,886,122 shares issued and outstanding at December 31, 2019</t>
        </is>
      </c>
      <c r="B29" s="5" t="n">
        <v>4507</v>
      </c>
      <c r="C29" s="5" t="n">
        <v>4489</v>
      </c>
    </row>
    <row r="30">
      <c r="A30" s="4" t="inlineStr">
        <is>
          <t>Additional paid-in capital</t>
        </is>
      </c>
      <c r="B30" s="5" t="n">
        <v>159265939</v>
      </c>
      <c r="C30" s="5" t="n">
        <v>157504895</v>
      </c>
    </row>
    <row r="31">
      <c r="A31" s="4" t="inlineStr">
        <is>
          <t>Retained earnings</t>
        </is>
      </c>
      <c r="B31" s="5" t="n">
        <v>16498626</v>
      </c>
      <c r="C31" s="5" t="n">
        <v>12736580</v>
      </c>
    </row>
    <row r="32">
      <c r="A32" s="4" t="inlineStr">
        <is>
          <t>Total Pangaea Logistics Solutions Ltd. equity</t>
        </is>
      </c>
      <c r="B32" s="5" t="n">
        <v>175769072</v>
      </c>
      <c r="C32" s="5" t="n">
        <v>170245964</v>
      </c>
    </row>
    <row r="33">
      <c r="A33" s="4" t="inlineStr">
        <is>
          <t>Non-controlling interests</t>
        </is>
      </c>
      <c r="B33" s="5" t="n">
        <v>51375997</v>
      </c>
      <c r="C33" s="5" t="n">
        <v>72825710</v>
      </c>
    </row>
    <row r="34">
      <c r="A34" s="4" t="inlineStr">
        <is>
          <t>Total stockholders' equity</t>
        </is>
      </c>
      <c r="B34" s="5" t="n">
        <v>227145069</v>
      </c>
      <c r="C34" s="5" t="n">
        <v>243071674</v>
      </c>
    </row>
    <row r="35">
      <c r="A35" s="4" t="inlineStr">
        <is>
          <t>Total liabilities and stockholders' equity</t>
        </is>
      </c>
      <c r="B35" s="6" t="n">
        <v>443392712</v>
      </c>
      <c r="C35" s="6" t="n">
        <v>479902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summarizes assets and liabilities measured at fair value on a recurring basis at September 30, 2020 and December 31, 2019: Asset Derivative Liability Derivative Derivative instruments Balance Sheet Location 09/30/2020 12/31/2019 Balance Sheet Location 9/30/2020 12/31/2019 Margin accounts (1) Other current assets $ 2,053,309 $ 269,379 Other current liabilities $ — $ — Forward freight agreements (2) Other current assets $ — $ — Other current liabilities $ 89,355 $ 149,760 Fuel swap contracts (2) Other current assets $ — $ — Other current liabilities $ 1,489,505 $ 322,313 Interest rate cap (2) Other current assets $ 203,912 $ — Other current liabilities $ — $ — (1) The fair value measurements were all categorized within Level 1 of the fair value hierarchy. (2) These fair value measurements were all categorized within Level 2 of the fair value hierarchy.</t>
        </is>
      </c>
    </row>
    <row r="5">
      <c r="A5" s="4" t="inlineStr">
        <is>
          <t>Derivative Instruments, Gain (Loss)</t>
        </is>
      </c>
      <c r="B5" s="4" t="inlineStr">
        <is>
          <t xml:space="preserve">The following table presents the effect of our derivative financial instruments on the consolidated statements of operations for the three and nine months ended September 30, 2020 and 2019: Unrealized gain (loss) on derivative instruments For the three months ended For the nine months ended Derivative instruments 9/30/2020 9/30/2019 9/30/2020 9/30/2019 Forward freight agreements $ (57,765) $ 115,675 $ 60,405 $ 233,130 Fuel Swap Contracts $ 19,924 $ (416,733) $ (1,167,192) $ 1,970,769 Interest rate cap $ 19,743 $ — $ (424,08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Amounts and notes payable to related parties consist of the following: December 31, 2019 Activity September 30, 2020 (unaudited) Included in trade accounts receivable and voyage revenue on the consolidated balance sheets and statements of income, respectively: Trade receivables due from King George Slag (i) $ 457,629 $ (254,999) $ 202,630 Included in accounts payable, accrued expenses and other current liabilities on the consolidated balance sheets: Affiliated companies (trade payables) (ii) 5,679,768 (1,388,905) 4,290,863 Included in current related party debt on the consolidated balance sheets: Interest payable - 2011 Founders Note 332,987 (90,135) 242,852 Total current related party debt $ 332,987 $ (90,135) $ 242,852 i. King George Slag LLC is a joint venture of which the Company owns 25% ii. Seamar Management S.A. ("Seam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 for Leases</t>
        </is>
      </c>
      <c r="B4" s="4" t="inlineStr">
        <is>
          <t xml:space="preserve">Future minimum lease payments under finance leases with initial or remaining terms in excess of one year at September 30, 2020 were: Year ending December 31, 2020 (remainder of the year) $ 2,449,459 2021 9,379,592 2022 9,263,796 2023 9,148,314 2024 26,062,508 Thereafter 13,020,221 Total minimum lease payments $ 69,323,890 Less imputed interest 10,093,601 Present value of minimum lease payments 59,230,289 Less current portion 6,952,635 Long-term portion $ 52,277,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8" customWidth="1" min="2" max="2"/>
  </cols>
  <sheetData>
    <row r="1">
      <c r="A1" s="1" t="inlineStr">
        <is>
          <t>General Information and Recent Events (Details)</t>
        </is>
      </c>
      <c r="B1" s="2" t="inlineStr">
        <is>
          <t>Sep. 30, 2020numberOfVessel</t>
        </is>
      </c>
    </row>
    <row r="2">
      <c r="A2" s="4" t="inlineStr">
        <is>
          <t>NBHC</t>
        </is>
      </c>
    </row>
    <row r="3">
      <c r="A3" s="3" t="inlineStr">
        <is>
          <t>Property, Plant and Equipment [Line Items]</t>
        </is>
      </c>
    </row>
    <row r="4">
      <c r="A4" s="4" t="inlineStr">
        <is>
          <t>Ownership percentage</t>
        </is>
      </c>
      <c r="B4" s="4" t="inlineStr">
        <is>
          <t>66.67%</t>
        </is>
      </c>
    </row>
    <row r="5">
      <c r="A5" s="4" t="inlineStr">
        <is>
          <t>NBHC | Owner of a deck barge</t>
        </is>
      </c>
    </row>
    <row r="6">
      <c r="A6" s="3" t="inlineStr">
        <is>
          <t>Property, Plant and Equipment [Line Items]</t>
        </is>
      </c>
    </row>
    <row r="7">
      <c r="A7" s="4" t="inlineStr">
        <is>
          <t>Ownership percentage</t>
        </is>
      </c>
      <c r="B7" s="4" t="inlineStr">
        <is>
          <t>50.00%</t>
        </is>
      </c>
    </row>
    <row r="8">
      <c r="A8" s="4" t="inlineStr">
        <is>
          <t>Panamax</t>
        </is>
      </c>
    </row>
    <row r="9">
      <c r="A9" s="3" t="inlineStr">
        <is>
          <t>Property, Plant and Equipment [Line Items]</t>
        </is>
      </c>
    </row>
    <row r="10">
      <c r="A10" s="4" t="inlineStr">
        <is>
          <t>Number of vessels</t>
        </is>
      </c>
      <c r="B10" s="5" t="n">
        <v>2</v>
      </c>
    </row>
    <row r="11">
      <c r="A11" s="4" t="inlineStr">
        <is>
          <t>Ultramax Ice Class 1C</t>
        </is>
      </c>
    </row>
    <row r="12">
      <c r="A12" s="3" t="inlineStr">
        <is>
          <t>Property, Plant and Equipment [Line Items]</t>
        </is>
      </c>
    </row>
    <row r="13">
      <c r="A13" s="4" t="inlineStr">
        <is>
          <t>Number of vessels</t>
        </is>
      </c>
      <c r="B13" s="5" t="n">
        <v>2</v>
      </c>
    </row>
    <row r="14">
      <c r="A14" s="4" t="inlineStr">
        <is>
          <t>Supramax</t>
        </is>
      </c>
    </row>
    <row r="15">
      <c r="A15" s="3" t="inlineStr">
        <is>
          <t>Property, Plant and Equipment [Line Items]</t>
        </is>
      </c>
    </row>
    <row r="16">
      <c r="A16" s="4" t="inlineStr">
        <is>
          <t>Number of vessels</t>
        </is>
      </c>
      <c r="B16" s="5" t="n">
        <v>7</v>
      </c>
    </row>
    <row r="17">
      <c r="A17" s="4" t="inlineStr">
        <is>
          <t>Panamax Ice Class 1A</t>
        </is>
      </c>
    </row>
    <row r="18">
      <c r="A18" s="3" t="inlineStr">
        <is>
          <t>Property, Plant and Equipment [Line Items]</t>
        </is>
      </c>
    </row>
    <row r="19">
      <c r="A19" s="4" t="inlineStr">
        <is>
          <t>Number of vessels</t>
        </is>
      </c>
      <c r="B19" s="5" t="n">
        <v>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conciliation of Cash, Cash Equivalents and Restricted Cash Reported (Details) - USD ($)</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Money market accounts – cash equivalents</t>
        </is>
      </c>
      <c r="B3" s="6" t="n">
        <v>26518566</v>
      </c>
      <c r="C3" s="6" t="n">
        <v>32150342</v>
      </c>
    </row>
    <row r="4">
      <c r="A4" s="4" t="inlineStr">
        <is>
          <t>Cash</t>
        </is>
      </c>
      <c r="B4" s="5" t="n">
        <v>19040385</v>
      </c>
      <c r="C4" s="5" t="n">
        <v>18404749</v>
      </c>
    </row>
    <row r="5">
      <c r="A5" s="4" t="inlineStr">
        <is>
          <t>Total cash and cash equivalents</t>
        </is>
      </c>
      <c r="B5" s="5" t="n">
        <v>45558951</v>
      </c>
      <c r="C5" s="5" t="n">
        <v>50555091</v>
      </c>
      <c r="D5" s="6" t="n">
        <v>34171062</v>
      </c>
    </row>
    <row r="6">
      <c r="A6" s="4" t="inlineStr">
        <is>
          <t>Restricted cash</t>
        </is>
      </c>
      <c r="B6" s="5" t="n">
        <v>2500000</v>
      </c>
      <c r="C6" s="5" t="n">
        <v>2500000</v>
      </c>
      <c r="D6" s="5" t="n">
        <v>2500000</v>
      </c>
    </row>
    <row r="7">
      <c r="A7" s="4" t="inlineStr">
        <is>
          <t>Total cash, cash equivalents and restricted cash</t>
        </is>
      </c>
      <c r="B7" s="6" t="n">
        <v>48058951</v>
      </c>
      <c r="C7" s="6" t="n">
        <v>53055091</v>
      </c>
      <c r="D7" s="6" t="n">
        <v>36671062</v>
      </c>
      <c r="E7" s="6" t="n">
        <v>561147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s>
  <sheetData>
    <row r="1">
      <c r="A1" s="1" t="inlineStr">
        <is>
          <t>Basis of Presentation and Significant Accounting Policies - Additional Information (Details)</t>
        </is>
      </c>
      <c r="B1" s="2" t="inlineStr">
        <is>
          <t>6 Months Ended</t>
        </is>
      </c>
      <c r="C1" s="2" t="inlineStr">
        <is>
          <t>9 Months Ended</t>
        </is>
      </c>
    </row>
    <row r="2">
      <c r="B2" s="2" t="inlineStr">
        <is>
          <t>Sep. 30, 2019USD ($)</t>
        </is>
      </c>
      <c r="C2" s="2" t="inlineStr">
        <is>
          <t>Sep. 30, 2020USD ($)leasenumberOfVessel</t>
        </is>
      </c>
      <c r="D2" s="2" t="inlineStr">
        <is>
          <t>Dec. 31, 2019USD ($)</t>
        </is>
      </c>
    </row>
    <row r="3">
      <c r="A3" s="3" t="inlineStr">
        <is>
          <t>Property, Plant and Equipment [Line Items]</t>
        </is>
      </c>
    </row>
    <row r="4">
      <c r="A4" s="4" t="inlineStr">
        <is>
          <t>Restricted cash</t>
        </is>
      </c>
      <c r="B4" s="6" t="n">
        <v>2500000</v>
      </c>
      <c r="C4" s="6" t="n">
        <v>2500000</v>
      </c>
      <c r="D4" s="6" t="n">
        <v>2500000</v>
      </c>
    </row>
    <row r="5">
      <c r="A5" s="4" t="inlineStr">
        <is>
          <t>Restricted cash</t>
        </is>
      </c>
      <c r="C5" s="6" t="n">
        <v>1500000</v>
      </c>
      <c r="D5" s="5" t="n">
        <v>1000000</v>
      </c>
    </row>
    <row r="6">
      <c r="A6" s="4" t="inlineStr">
        <is>
          <t>Number of vessels chartered to customers | numberOfVessel</t>
        </is>
      </c>
      <c r="C6" s="5" t="n">
        <v>9</v>
      </c>
    </row>
    <row r="7">
      <c r="A7" s="4" t="inlineStr">
        <is>
          <t>Lease payments</t>
        </is>
      </c>
      <c r="C7" s="6" t="n">
        <v>3381000</v>
      </c>
    </row>
    <row r="8">
      <c r="A8" s="4" t="inlineStr">
        <is>
          <t>Time charter, term to completion</t>
        </is>
      </c>
      <c r="B8" s="4" t="inlineStr">
        <is>
          <t>15 years</t>
        </is>
      </c>
      <c r="C8" s="4" t="inlineStr">
        <is>
          <t>56 days</t>
        </is>
      </c>
    </row>
    <row r="9">
      <c r="A9" s="4" t="inlineStr">
        <is>
          <t>Number of noncancelable office leases | lease</t>
        </is>
      </c>
      <c r="C9" s="5" t="n">
        <v>2</v>
      </c>
    </row>
    <row r="10">
      <c r="A10" s="4" t="inlineStr">
        <is>
          <t>Bulk Nordic Odin, Bulk Nordic Olympic, Bulk Nordic Odyssey, Bulk Nordic Orion and Bulk Nordic Oshima Loan Agreement</t>
        </is>
      </c>
    </row>
    <row r="11">
      <c r="A11" s="3" t="inlineStr">
        <is>
          <t>Property, Plant and Equipment [Line Items]</t>
        </is>
      </c>
    </row>
    <row r="12">
      <c r="A12" s="4" t="inlineStr">
        <is>
          <t>Restricted cash</t>
        </is>
      </c>
      <c r="C12" s="6" t="n">
        <v>2500000</v>
      </c>
      <c r="D12" s="6" t="n">
        <v>2500000</v>
      </c>
    </row>
    <row r="13">
      <c r="A13" s="4" t="inlineStr">
        <is>
          <t>Restricted cash</t>
        </is>
      </c>
      <c r="C13" s="6" t="n">
        <v>1500000</v>
      </c>
    </row>
    <row r="14">
      <c r="A14" s="4" t="inlineStr">
        <is>
          <t>Minimum</t>
        </is>
      </c>
    </row>
    <row r="15">
      <c r="A15" s="3" t="inlineStr">
        <is>
          <t>Property, Plant and Equipment [Line Items]</t>
        </is>
      </c>
    </row>
    <row r="16">
      <c r="A16" s="4" t="inlineStr">
        <is>
          <t>Vessel lease term</t>
        </is>
      </c>
      <c r="C16" s="4" t="inlineStr">
        <is>
          <t>26 days</t>
        </is>
      </c>
    </row>
    <row r="17">
      <c r="A17" s="4" t="inlineStr">
        <is>
          <t>Maximum</t>
        </is>
      </c>
    </row>
    <row r="18">
      <c r="A18" s="3" t="inlineStr">
        <is>
          <t>Property, Plant and Equipment [Line Items]</t>
        </is>
      </c>
    </row>
    <row r="19">
      <c r="A19" s="4" t="inlineStr">
        <is>
          <t>Vessel lease term</t>
        </is>
      </c>
      <c r="C19" s="4" t="inlineStr">
        <is>
          <t>6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dvance Hire, Prepaid Expenses and Other Current Assets (Details) - USD ($)</t>
        </is>
      </c>
      <c r="B1" s="2" t="inlineStr">
        <is>
          <t>Sep. 30, 2020</t>
        </is>
      </c>
      <c r="C1" s="2" t="inlineStr">
        <is>
          <t>Dec. 31, 2019</t>
        </is>
      </c>
    </row>
    <row r="2">
      <c r="A2" s="3" t="inlineStr">
        <is>
          <t>Organization, Consolidation and Presentation of Financial Statements [Abstract]</t>
        </is>
      </c>
    </row>
    <row r="3">
      <c r="A3" s="4" t="inlineStr">
        <is>
          <t>Advance hire</t>
        </is>
      </c>
      <c r="B3" s="6" t="n">
        <v>5531783</v>
      </c>
      <c r="C3" s="6" t="n">
        <v>3985826</v>
      </c>
    </row>
    <row r="4">
      <c r="A4" s="4" t="inlineStr">
        <is>
          <t>Prepaid expenses</t>
        </is>
      </c>
      <c r="B4" s="5" t="n">
        <v>3287976</v>
      </c>
      <c r="C4" s="5" t="n">
        <v>4924557</v>
      </c>
    </row>
    <row r="5">
      <c r="A5" s="4" t="inlineStr">
        <is>
          <t>Accrued receivables</t>
        </is>
      </c>
      <c r="B5" s="5" t="n">
        <v>8370234</v>
      </c>
      <c r="C5" s="5" t="n">
        <v>6466068</v>
      </c>
    </row>
    <row r="6">
      <c r="A6" s="4" t="inlineStr">
        <is>
          <t>Margin deposit</t>
        </is>
      </c>
      <c r="B6" s="5" t="n">
        <v>2053309</v>
      </c>
      <c r="C6" s="5" t="n">
        <v>269379</v>
      </c>
    </row>
    <row r="7">
      <c r="A7" s="4" t="inlineStr">
        <is>
          <t>Other current assets</t>
        </is>
      </c>
      <c r="B7" s="5" t="n">
        <v>3178833</v>
      </c>
      <c r="C7" s="5" t="n">
        <v>3124995</v>
      </c>
    </row>
    <row r="8">
      <c r="A8" s="4" t="inlineStr">
        <is>
          <t>Advance hire, prepaid expenses and other current assets</t>
        </is>
      </c>
      <c r="B8" s="6" t="n">
        <v>22422135</v>
      </c>
      <c r="C8" s="6" t="n">
        <v>187708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Schedule of Accounts Payable and Accrued Liabilities (Details) - USD ($)</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Accounts payable</t>
        </is>
      </c>
      <c r="B4" s="6" t="n">
        <v>23587531</v>
      </c>
      <c r="C4" s="6" t="n">
        <v>24173291</v>
      </c>
    </row>
    <row r="5">
      <c r="A5" s="4" t="inlineStr">
        <is>
          <t>Accrued expenses</t>
        </is>
      </c>
      <c r="B5" s="5" t="n">
        <v>10586481</v>
      </c>
      <c r="C5" s="5" t="n">
        <v>14883555</v>
      </c>
    </row>
    <row r="6">
      <c r="A6" s="4" t="inlineStr">
        <is>
          <t>Derivative liabilities</t>
        </is>
      </c>
      <c r="B6" s="5" t="n">
        <v>1374948</v>
      </c>
      <c r="C6" s="5" t="n">
        <v>472073</v>
      </c>
    </row>
    <row r="7">
      <c r="A7" s="4" t="inlineStr">
        <is>
          <t>Deferred consideration</t>
        </is>
      </c>
      <c r="B7" s="5" t="n">
        <v>2500000</v>
      </c>
      <c r="C7" s="5" t="n">
        <v>0</v>
      </c>
    </row>
    <row r="8">
      <c r="A8" s="4" t="inlineStr">
        <is>
          <t>Other accrued liabilities</t>
        </is>
      </c>
      <c r="B8" s="5" t="n">
        <v>1043674</v>
      </c>
      <c r="C8" s="5" t="n">
        <v>444716</v>
      </c>
    </row>
    <row r="9">
      <c r="A9" s="4" t="inlineStr">
        <is>
          <t>Accounts payable accrued expenses and other current liabilities</t>
        </is>
      </c>
      <c r="B9" s="6" t="n">
        <v>39092634</v>
      </c>
      <c r="C9" s="6" t="n">
        <v>399736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4" customWidth="1" min="1" max="1"/>
    <col width="21" customWidth="1" min="2" max="2"/>
    <col width="40" customWidth="1" min="3" max="3"/>
    <col width="21" customWidth="1" min="4" max="4"/>
    <col width="28" customWidth="1" min="5" max="5"/>
  </cols>
  <sheetData>
    <row r="1">
      <c r="A1" s="1" t="inlineStr">
        <is>
          <t>Fixed Assets (Details)</t>
        </is>
      </c>
      <c r="B1" s="2" t="inlineStr">
        <is>
          <t>1 Months Ended</t>
        </is>
      </c>
      <c r="C1" s="2" t="inlineStr">
        <is>
          <t>9 Months Ended</t>
        </is>
      </c>
    </row>
    <row r="2">
      <c r="B2" s="2" t="inlineStr">
        <is>
          <t>Jan. 31, 2020USD ($)</t>
        </is>
      </c>
      <c r="C2" s="2" t="inlineStr">
        <is>
          <t>Sep. 30, 2020USD ($)numberOfVesselbarge</t>
        </is>
      </c>
      <c r="D2" s="2" t="inlineStr">
        <is>
          <t>Dec. 31, 2019USD ($)</t>
        </is>
      </c>
      <c r="E2" s="2" t="inlineStr">
        <is>
          <t>Sep. 30, 2019numberOfVessel</t>
        </is>
      </c>
    </row>
    <row r="3">
      <c r="A3" s="3" t="inlineStr">
        <is>
          <t>Property, Plant and Equipment [Line Items]</t>
        </is>
      </c>
    </row>
    <row r="4">
      <c r="A4" s="4" t="inlineStr">
        <is>
          <t>Number of dry bulk vessels owned | numberOfVessel</t>
        </is>
      </c>
      <c r="C4" s="5" t="n">
        <v>17</v>
      </c>
    </row>
    <row r="5">
      <c r="A5" s="4" t="inlineStr">
        <is>
          <t>Number of dry bulk vessels financed under finance leases | numberOfVessel</t>
        </is>
      </c>
      <c r="C5" s="5" t="n">
        <v>3</v>
      </c>
      <c r="E5" s="5" t="n">
        <v>4</v>
      </c>
    </row>
    <row r="6">
      <c r="A6" s="4" t="inlineStr">
        <is>
          <t>Number of barges owned | barge</t>
        </is>
      </c>
      <c r="C6" s="5" t="n">
        <v>1</v>
      </c>
    </row>
    <row r="7">
      <c r="A7" s="4" t="inlineStr">
        <is>
          <t>Vessels, net</t>
        </is>
      </c>
      <c r="C7" s="6" t="n">
        <v>273311554</v>
      </c>
      <c r="D7" s="6" t="n">
        <v>278926452</v>
      </c>
    </row>
    <row r="8">
      <c r="A8" s="4" t="inlineStr">
        <is>
          <t>Other fixed assets, net</t>
        </is>
      </c>
      <c r="C8" s="5" t="n">
        <v>2305018</v>
      </c>
      <c r="D8" s="5" t="n">
        <v>2548405</v>
      </c>
    </row>
    <row r="9">
      <c r="A9" s="4" t="inlineStr">
        <is>
          <t>Total fixed assets, net</t>
        </is>
      </c>
      <c r="C9" s="5" t="n">
        <v>275616572</v>
      </c>
      <c r="D9" s="5" t="n">
        <v>281474857</v>
      </c>
    </row>
    <row r="10">
      <c r="A10" s="4" t="inlineStr">
        <is>
          <t>Right of Use Assets</t>
        </is>
      </c>
      <c r="C10" s="6" t="n">
        <v>45732947</v>
      </c>
      <c r="D10" s="5" t="n">
        <v>53615305</v>
      </c>
    </row>
    <row r="11">
      <c r="A11" s="4" t="inlineStr">
        <is>
          <t>NBHC</t>
        </is>
      </c>
    </row>
    <row r="12">
      <c r="A12" s="3" t="inlineStr">
        <is>
          <t>Property, Plant and Equipment [Line Items]</t>
        </is>
      </c>
    </row>
    <row r="13">
      <c r="A13" s="4" t="inlineStr">
        <is>
          <t>Ownership percentage</t>
        </is>
      </c>
      <c r="C13" s="4" t="inlineStr">
        <is>
          <t>66.67%</t>
        </is>
      </c>
    </row>
    <row r="14">
      <c r="A14" s="4" t="inlineStr">
        <is>
          <t>Venture Barge</t>
        </is>
      </c>
    </row>
    <row r="15">
      <c r="A15" s="3" t="inlineStr">
        <is>
          <t>Property, Plant and Equipment [Line Items]</t>
        </is>
      </c>
    </row>
    <row r="16">
      <c r="A16" s="4" t="inlineStr">
        <is>
          <t>Ownership in property, plant, and equipment (in percent)</t>
        </is>
      </c>
      <c r="C16" s="9" t="n">
        <v>0.5</v>
      </c>
    </row>
    <row r="17">
      <c r="A17" s="4" t="inlineStr">
        <is>
          <t>m/v BULK PANGAEA</t>
        </is>
      </c>
    </row>
    <row r="18">
      <c r="A18" s="3" t="inlineStr">
        <is>
          <t>Property, Plant and Equipment [Line Items]</t>
        </is>
      </c>
    </row>
    <row r="19">
      <c r="A19" s="4" t="inlineStr">
        <is>
          <t>Owned vessels</t>
        </is>
      </c>
      <c r="C19" s="6" t="n">
        <v>13974199</v>
      </c>
      <c r="D19" s="5" t="n">
        <v>14988076</v>
      </c>
    </row>
    <row r="20">
      <c r="A20" s="4" t="inlineStr">
        <is>
          <t>m/v BULK NEWPORT</t>
        </is>
      </c>
    </row>
    <row r="21">
      <c r="A21" s="3" t="inlineStr">
        <is>
          <t>Property, Plant and Equipment [Line Items]</t>
        </is>
      </c>
    </row>
    <row r="22">
      <c r="A22" s="4" t="inlineStr">
        <is>
          <t>Owned vessels</t>
        </is>
      </c>
      <c r="C22" s="5" t="n">
        <v>12218098</v>
      </c>
      <c r="D22" s="5" t="n">
        <v>12975767</v>
      </c>
    </row>
    <row r="23">
      <c r="A23" s="4" t="inlineStr">
        <is>
          <t>m/v NORDIC ODYSSEY</t>
        </is>
      </c>
    </row>
    <row r="24">
      <c r="A24" s="3" t="inlineStr">
        <is>
          <t>Property, Plant and Equipment [Line Items]</t>
        </is>
      </c>
    </row>
    <row r="25">
      <c r="A25" s="4" t="inlineStr">
        <is>
          <t>Owned vessels</t>
        </is>
      </c>
      <c r="C25" s="5" t="n">
        <v>22288109</v>
      </c>
      <c r="D25" s="5" t="n">
        <v>22897029</v>
      </c>
    </row>
    <row r="26">
      <c r="A26" s="4" t="inlineStr">
        <is>
          <t>m/v NORDIC ORION</t>
        </is>
      </c>
    </row>
    <row r="27">
      <c r="A27" s="3" t="inlineStr">
        <is>
          <t>Property, Plant and Equipment [Line Items]</t>
        </is>
      </c>
    </row>
    <row r="28">
      <c r="A28" s="4" t="inlineStr">
        <is>
          <t>Owned vessels</t>
        </is>
      </c>
      <c r="C28" s="5" t="n">
        <v>23038349</v>
      </c>
      <c r="D28" s="5" t="n">
        <v>23688812</v>
      </c>
    </row>
    <row r="29">
      <c r="A29" s="4" t="inlineStr">
        <is>
          <t>m/v NORDIC OSHIMA</t>
        </is>
      </c>
    </row>
    <row r="30">
      <c r="A30" s="3" t="inlineStr">
        <is>
          <t>Property, Plant and Equipment [Line Items]</t>
        </is>
      </c>
    </row>
    <row r="31">
      <c r="A31" s="4" t="inlineStr">
        <is>
          <t>Owned vessels</t>
        </is>
      </c>
      <c r="C31" s="5" t="n">
        <v>27305645</v>
      </c>
      <c r="D31" s="5" t="n">
        <v>28325078</v>
      </c>
    </row>
    <row r="32">
      <c r="A32" s="4" t="inlineStr">
        <is>
          <t>m/v NORDIC ODIN</t>
        </is>
      </c>
    </row>
    <row r="33">
      <c r="A33" s="3" t="inlineStr">
        <is>
          <t>Property, Plant and Equipment [Line Items]</t>
        </is>
      </c>
    </row>
    <row r="34">
      <c r="A34" s="4" t="inlineStr">
        <is>
          <t>Owned vessels</t>
        </is>
      </c>
      <c r="C34" s="5" t="n">
        <v>27742774</v>
      </c>
      <c r="D34" s="5" t="n">
        <v>28094764</v>
      </c>
    </row>
    <row r="35">
      <c r="A35" s="4" t="inlineStr">
        <is>
          <t>m/v NORDIC OLYMPIC</t>
        </is>
      </c>
    </row>
    <row r="36">
      <c r="A36" s="3" t="inlineStr">
        <is>
          <t>Property, Plant and Equipment [Line Items]</t>
        </is>
      </c>
    </row>
    <row r="37">
      <c r="A37" s="4" t="inlineStr">
        <is>
          <t>Owned vessels</t>
        </is>
      </c>
      <c r="C37" s="5" t="n">
        <v>27662258</v>
      </c>
      <c r="D37" s="5" t="n">
        <v>27931771</v>
      </c>
    </row>
    <row r="38">
      <c r="A38" s="4" t="inlineStr">
        <is>
          <t>m/v NORDIC OASIS</t>
        </is>
      </c>
    </row>
    <row r="39">
      <c r="A39" s="3" t="inlineStr">
        <is>
          <t>Property, Plant and Equipment [Line Items]</t>
        </is>
      </c>
    </row>
    <row r="40">
      <c r="A40" s="4" t="inlineStr">
        <is>
          <t>Owned vessels</t>
        </is>
      </c>
      <c r="C40" s="5" t="n">
        <v>28319502</v>
      </c>
      <c r="D40" s="5" t="n">
        <v>29190935</v>
      </c>
    </row>
    <row r="41">
      <c r="A41" s="4" t="inlineStr">
        <is>
          <t>m/v BULK ENDURANCE</t>
        </is>
      </c>
    </row>
    <row r="42">
      <c r="A42" s="3" t="inlineStr">
        <is>
          <t>Property, Plant and Equipment [Line Items]</t>
        </is>
      </c>
    </row>
    <row r="43">
      <c r="A43" s="4" t="inlineStr">
        <is>
          <t>Owned vessels</t>
        </is>
      </c>
      <c r="C43" s="5" t="n">
        <v>24277889</v>
      </c>
      <c r="D43" s="5" t="n">
        <v>25037775</v>
      </c>
    </row>
    <row r="44">
      <c r="A44" s="4" t="inlineStr">
        <is>
          <t>m/v BULK FREEDOM</t>
        </is>
      </c>
    </row>
    <row r="45">
      <c r="A45" s="3" t="inlineStr">
        <is>
          <t>Property, Plant and Equipment [Line Items]</t>
        </is>
      </c>
    </row>
    <row r="46">
      <c r="A46" s="4" t="inlineStr">
        <is>
          <t>Owned vessels</t>
        </is>
      </c>
      <c r="C46" s="5" t="n">
        <v>9627193</v>
      </c>
      <c r="D46" s="5" t="n">
        <v>8269777</v>
      </c>
    </row>
    <row r="47">
      <c r="A47" s="4" t="inlineStr">
        <is>
          <t>m/v BULK PRIDE</t>
        </is>
      </c>
    </row>
    <row r="48">
      <c r="A48" s="3" t="inlineStr">
        <is>
          <t>Property, Plant and Equipment [Line Items]</t>
        </is>
      </c>
    </row>
    <row r="49">
      <c r="A49" s="4" t="inlineStr">
        <is>
          <t>Owned vessels</t>
        </is>
      </c>
      <c r="C49" s="5" t="n">
        <v>13123416</v>
      </c>
      <c r="D49" s="5" t="n">
        <v>12996311</v>
      </c>
    </row>
    <row r="50">
      <c r="A50" s="4" t="inlineStr">
        <is>
          <t>m/v BULK SPIRIT</t>
        </is>
      </c>
    </row>
    <row r="51">
      <c r="A51" s="3" t="inlineStr">
        <is>
          <t>Property, Plant and Equipment [Line Items]</t>
        </is>
      </c>
    </row>
    <row r="52">
      <c r="A52" s="4" t="inlineStr">
        <is>
          <t>Owned vessels</t>
        </is>
      </c>
      <c r="C52" s="5" t="n">
        <v>12752841</v>
      </c>
      <c r="D52" s="5" t="n">
        <v>12867060</v>
      </c>
    </row>
    <row r="53">
      <c r="A53" s="4" t="inlineStr">
        <is>
          <t>m/v BULK INDEPENDENCE</t>
        </is>
      </c>
    </row>
    <row r="54">
      <c r="A54" s="3" t="inlineStr">
        <is>
          <t>Property, Plant and Equipment [Line Items]</t>
        </is>
      </c>
    </row>
    <row r="55">
      <c r="A55" s="4" t="inlineStr">
        <is>
          <t>Owned vessels</t>
        </is>
      </c>
      <c r="C55" s="5" t="n">
        <v>13965032</v>
      </c>
      <c r="D55" s="5" t="n">
        <v>14000946</v>
      </c>
    </row>
    <row r="56">
      <c r="A56" s="4" t="inlineStr">
        <is>
          <t>m/v BULK FRIENDSHIP</t>
        </is>
      </c>
    </row>
    <row r="57">
      <c r="A57" s="3" t="inlineStr">
        <is>
          <t>Property, Plant and Equipment [Line Items]</t>
        </is>
      </c>
    </row>
    <row r="58">
      <c r="A58" s="4" t="inlineStr">
        <is>
          <t>Owned vessels</t>
        </is>
      </c>
      <c r="C58" s="5" t="n">
        <v>13742452</v>
      </c>
      <c r="D58" s="5" t="n">
        <v>14052500</v>
      </c>
    </row>
    <row r="59">
      <c r="A59" s="4" t="inlineStr">
        <is>
          <t>m/v BULK BEOTHUK</t>
        </is>
      </c>
    </row>
    <row r="60">
      <c r="A60" s="3" t="inlineStr">
        <is>
          <t>Property, Plant and Equipment [Line Items]</t>
        </is>
      </c>
    </row>
    <row r="61">
      <c r="A61" s="4" t="inlineStr">
        <is>
          <t>Right of Use Assets</t>
        </is>
      </c>
      <c r="C61" s="5" t="n">
        <v>0</v>
      </c>
      <c r="D61" s="5" t="n">
        <v>6589537</v>
      </c>
    </row>
    <row r="62">
      <c r="A62" s="4" t="inlineStr">
        <is>
          <t>Repayments lease obligation</t>
        </is>
      </c>
      <c r="B62" s="6" t="n">
        <v>5500000</v>
      </c>
    </row>
    <row r="63">
      <c r="A63" s="4" t="inlineStr">
        <is>
          <t>MISS NORA G PEARL</t>
        </is>
      </c>
    </row>
    <row r="64">
      <c r="A64" s="3" t="inlineStr">
        <is>
          <t>Property, Plant and Equipment [Line Items]</t>
        </is>
      </c>
    </row>
    <row r="65">
      <c r="A65" s="4" t="inlineStr">
        <is>
          <t>Owned vessels</t>
        </is>
      </c>
      <c r="C65" s="5" t="n">
        <v>3273797</v>
      </c>
      <c r="D65" s="5" t="n">
        <v>3609851</v>
      </c>
    </row>
    <row r="66">
      <c r="A66" s="4" t="inlineStr">
        <is>
          <t>m/v BULK DESTINY</t>
        </is>
      </c>
    </row>
    <row r="67">
      <c r="A67" s="3" t="inlineStr">
        <is>
          <t>Property, Plant and Equipment [Line Items]</t>
        </is>
      </c>
    </row>
    <row r="68">
      <c r="A68" s="4" t="inlineStr">
        <is>
          <t>Right of Use Assets</t>
        </is>
      </c>
      <c r="C68" s="5" t="n">
        <v>20848382</v>
      </c>
      <c r="D68" s="5" t="n">
        <v>21484733</v>
      </c>
    </row>
    <row r="69">
      <c r="A69" s="4" t="inlineStr">
        <is>
          <t>m/v BULK TRIDENT</t>
        </is>
      </c>
    </row>
    <row r="70">
      <c r="A70" s="3" t="inlineStr">
        <is>
          <t>Property, Plant and Equipment [Line Items]</t>
        </is>
      </c>
    </row>
    <row r="71">
      <c r="A71" s="4" t="inlineStr">
        <is>
          <t>Right of Use Assets</t>
        </is>
      </c>
      <c r="C71" s="5" t="n">
        <v>11655615</v>
      </c>
      <c r="D71" s="5" t="n">
        <v>12095727</v>
      </c>
    </row>
    <row r="72">
      <c r="A72" s="4" t="inlineStr">
        <is>
          <t>m/v BULK PODS</t>
        </is>
      </c>
    </row>
    <row r="73">
      <c r="A73" s="3" t="inlineStr">
        <is>
          <t>Property, Plant and Equipment [Line Items]</t>
        </is>
      </c>
    </row>
    <row r="74">
      <c r="A74" s="4" t="inlineStr">
        <is>
          <t>Right of Use Assets</t>
        </is>
      </c>
      <c r="C74" s="6" t="n">
        <v>13228950</v>
      </c>
      <c r="D74" s="6" t="n">
        <v>134453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Debt (Details) - USD ($)</t>
        </is>
      </c>
      <c r="B1" s="2" t="inlineStr">
        <is>
          <t>Sep. 25, 2020</t>
        </is>
      </c>
      <c r="C1" s="2" t="inlineStr">
        <is>
          <t>Sep. 30, 2020</t>
        </is>
      </c>
      <c r="D1" s="2" t="inlineStr">
        <is>
          <t>Dec. 31, 2020</t>
        </is>
      </c>
      <c r="E1" s="2" t="inlineStr">
        <is>
          <t>Nov. 02, 2020</t>
        </is>
      </c>
      <c r="F1" s="2" t="inlineStr">
        <is>
          <t>Dec. 31, 2019</t>
        </is>
      </c>
      <c r="G1" s="2" t="inlineStr">
        <is>
          <t>Mar. 31, 2017</t>
        </is>
      </c>
      <c r="H1" s="2" t="inlineStr">
        <is>
          <t>Jan. 31, 2017</t>
        </is>
      </c>
    </row>
    <row r="2">
      <c r="A2" s="3" t="inlineStr">
        <is>
          <t>Debt Instrument [Line Items]</t>
        </is>
      </c>
    </row>
    <row r="3">
      <c r="A3" s="4" t="inlineStr">
        <is>
          <t>Long-term debt, gross</t>
        </is>
      </c>
      <c r="C3" s="6" t="n">
        <v>100926063</v>
      </c>
      <c r="F3" s="6" t="n">
        <v>110778263</v>
      </c>
    </row>
    <row r="4">
      <c r="A4" s="4" t="inlineStr">
        <is>
          <t>Less: unamortized debt issuance and bank fees</t>
        </is>
      </c>
      <c r="C4" s="5" t="n">
        <v>-3792765</v>
      </c>
      <c r="F4" s="5" t="n">
        <v>-4137872</v>
      </c>
    </row>
    <row r="5">
      <c r="A5" s="4" t="inlineStr">
        <is>
          <t>Long-term Debt</t>
        </is>
      </c>
      <c r="C5" s="5" t="n">
        <v>97133298</v>
      </c>
      <c r="F5" s="5" t="n">
        <v>106640391</v>
      </c>
    </row>
    <row r="6">
      <c r="A6" s="4" t="inlineStr">
        <is>
          <t>Less: current portion</t>
        </is>
      </c>
      <c r="C6" s="5" t="n">
        <v>-31619969</v>
      </c>
      <c r="F6" s="5" t="n">
        <v>-22990674</v>
      </c>
    </row>
    <row r="7">
      <c r="A7" s="4" t="inlineStr">
        <is>
          <t>Secured long-term debt</t>
        </is>
      </c>
      <c r="C7" s="6" t="n">
        <v>65513329</v>
      </c>
      <c r="F7" s="5" t="n">
        <v>83649717</v>
      </c>
    </row>
    <row r="8">
      <c r="A8" s="4" t="inlineStr">
        <is>
          <t>NBHC</t>
        </is>
      </c>
    </row>
    <row r="9">
      <c r="A9" s="3" t="inlineStr">
        <is>
          <t>Debt Instrument [Line Items]</t>
        </is>
      </c>
    </row>
    <row r="10">
      <c r="A10" s="4" t="inlineStr">
        <is>
          <t>Ownership percentage</t>
        </is>
      </c>
      <c r="C10" s="4" t="inlineStr">
        <is>
          <t>66.67%</t>
        </is>
      </c>
    </row>
    <row r="11">
      <c r="A11" s="4" t="inlineStr">
        <is>
          <t>NBHC | STST</t>
        </is>
      </c>
    </row>
    <row r="12">
      <c r="A12" s="3" t="inlineStr">
        <is>
          <t>Debt Instrument [Line Items]</t>
        </is>
      </c>
    </row>
    <row r="13">
      <c r="A13" s="4" t="inlineStr">
        <is>
          <t>Noncontrolling interest, ownership percentage</t>
        </is>
      </c>
      <c r="C13" s="4" t="inlineStr">
        <is>
          <t>33.33%</t>
        </is>
      </c>
    </row>
    <row r="14">
      <c r="A14" s="4" t="inlineStr">
        <is>
          <t>Bulk Nordic Odin Ltd, Bulk Nordic Olympic Ltd Loan Agreement</t>
        </is>
      </c>
    </row>
    <row r="15">
      <c r="A15" s="3" t="inlineStr">
        <is>
          <t>Debt Instrument [Line Items]</t>
        </is>
      </c>
    </row>
    <row r="16">
      <c r="A16" s="4" t="inlineStr">
        <is>
          <t>Long-term debt, gross</t>
        </is>
      </c>
      <c r="C16" s="6" t="n">
        <v>26216300</v>
      </c>
      <c r="F16" s="5" t="n">
        <v>28466300</v>
      </c>
    </row>
    <row r="17">
      <c r="A17" s="4" t="inlineStr">
        <is>
          <t>Interest rate, stated percentage</t>
        </is>
      </c>
      <c r="C17" s="4" t="inlineStr">
        <is>
          <t>4.06%</t>
        </is>
      </c>
    </row>
    <row r="18">
      <c r="A18" s="4" t="inlineStr">
        <is>
          <t>Bulk Nordic Odyssey Ltd, Bulk Nordic Orion Ltd, Loan Agreement</t>
        </is>
      </c>
    </row>
    <row r="19">
      <c r="A19" s="3" t="inlineStr">
        <is>
          <t>Debt Instrument [Line Items]</t>
        </is>
      </c>
    </row>
    <row r="20">
      <c r="A20" s="4" t="inlineStr">
        <is>
          <t>Long-term debt, gross</t>
        </is>
      </c>
      <c r="C20" s="6" t="n">
        <v>10604406</v>
      </c>
      <c r="F20" s="5" t="n">
        <v>12854405</v>
      </c>
    </row>
    <row r="21">
      <c r="A21" s="4" t="inlineStr">
        <is>
          <t>Interest rate, stated percentage</t>
        </is>
      </c>
      <c r="C21" s="4" t="inlineStr">
        <is>
          <t>2.63%</t>
        </is>
      </c>
    </row>
    <row r="22">
      <c r="A22" s="4" t="inlineStr">
        <is>
          <t>Debt instrument, quarterly payment</t>
        </is>
      </c>
      <c r="B22" s="6" t="n">
        <v>750000</v>
      </c>
    </row>
    <row r="23">
      <c r="A23" s="4" t="inlineStr">
        <is>
          <t>Bulk Nordic Odyssey Ltd, Bulk Nordic Orion Ltd, Loan Agreement | Subsequent Event</t>
        </is>
      </c>
    </row>
    <row r="24">
      <c r="A24" s="3" t="inlineStr">
        <is>
          <t>Debt Instrument [Line Items]</t>
        </is>
      </c>
    </row>
    <row r="25">
      <c r="A25" s="4" t="inlineStr">
        <is>
          <t>Long-term debt, gross</t>
        </is>
      </c>
      <c r="D25" s="6" t="n">
        <v>10600000</v>
      </c>
      <c r="E25" s="6" t="n">
        <v>10600000</v>
      </c>
    </row>
    <row r="26">
      <c r="A26" s="4" t="inlineStr">
        <is>
          <t>Bulk Nordic Oshima Ltd, Amended and Restated Loan Agreement</t>
        </is>
      </c>
    </row>
    <row r="27">
      <c r="A27" s="3" t="inlineStr">
        <is>
          <t>Debt Instrument [Line Items]</t>
        </is>
      </c>
    </row>
    <row r="28">
      <c r="A28" s="4" t="inlineStr">
        <is>
          <t>Long-term debt, gross</t>
        </is>
      </c>
      <c r="C28" s="6" t="n">
        <v>12379295</v>
      </c>
      <c r="F28" s="5" t="n">
        <v>13504295</v>
      </c>
    </row>
    <row r="29">
      <c r="A29" s="4" t="inlineStr">
        <is>
          <t>Bulk Nordic Oasis Ltd. Loan Agreement</t>
        </is>
      </c>
    </row>
    <row r="30">
      <c r="A30" s="3" t="inlineStr">
        <is>
          <t>Debt Instrument [Line Items]</t>
        </is>
      </c>
    </row>
    <row r="31">
      <c r="A31" s="4" t="inlineStr">
        <is>
          <t>Long-term debt, gross</t>
        </is>
      </c>
      <c r="C31" s="5" t="n">
        <v>14375000</v>
      </c>
      <c r="F31" s="5" t="n">
        <v>15500000</v>
      </c>
    </row>
    <row r="32">
      <c r="A32" s="4" t="inlineStr">
        <is>
          <t>Bulk Nordic Six Ltd. - Tranche A</t>
        </is>
      </c>
    </row>
    <row r="33">
      <c r="A33" s="3" t="inlineStr">
        <is>
          <t>Debt Instrument [Line Items]</t>
        </is>
      </c>
    </row>
    <row r="34">
      <c r="A34" s="4" t="inlineStr">
        <is>
          <t>Long-term debt, gross</t>
        </is>
      </c>
      <c r="C34" s="5" t="n">
        <v>12499996</v>
      </c>
      <c r="F34" s="5" t="n">
        <v>13299997</v>
      </c>
    </row>
    <row r="35">
      <c r="A35" s="4" t="inlineStr">
        <is>
          <t>Bulk Nordic Six Ltd. - Tranche B</t>
        </is>
      </c>
    </row>
    <row r="36">
      <c r="A36" s="3" t="inlineStr">
        <is>
          <t>Debt Instrument [Line Items]</t>
        </is>
      </c>
    </row>
    <row r="37">
      <c r="A37" s="4" t="inlineStr">
        <is>
          <t>Long-term debt, gross</t>
        </is>
      </c>
      <c r="C37" s="5" t="n">
        <v>2655000</v>
      </c>
      <c r="F37" s="5" t="n">
        <v>2850000</v>
      </c>
    </row>
    <row r="38">
      <c r="A38" s="4" t="inlineStr">
        <is>
          <t>Bulk Pride - Tranche C</t>
        </is>
      </c>
    </row>
    <row r="39">
      <c r="A39" s="3" t="inlineStr">
        <is>
          <t>Debt Instrument [Line Items]</t>
        </is>
      </c>
    </row>
    <row r="40">
      <c r="A40" s="4" t="inlineStr">
        <is>
          <t>Long-term debt, gross</t>
        </is>
      </c>
      <c r="C40" s="5" t="n">
        <v>5475000</v>
      </c>
      <c r="F40" s="5" t="n">
        <v>6300000</v>
      </c>
    </row>
    <row r="41">
      <c r="A41" s="4" t="inlineStr">
        <is>
          <t>Bulk Independence - Tranche E</t>
        </is>
      </c>
    </row>
    <row r="42">
      <c r="A42" s="3" t="inlineStr">
        <is>
          <t>Debt Instrument [Line Items]</t>
        </is>
      </c>
    </row>
    <row r="43">
      <c r="A43" s="4" t="inlineStr">
        <is>
          <t>Long-term debt, gross</t>
        </is>
      </c>
      <c r="C43" s="5" t="n">
        <v>12750000</v>
      </c>
      <c r="F43" s="5" t="n">
        <v>13500000</v>
      </c>
    </row>
    <row r="44">
      <c r="A44" s="4" t="inlineStr">
        <is>
          <t>Bulk Freedom Loan Agreement</t>
        </is>
      </c>
    </row>
    <row r="45">
      <c r="A45" s="3" t="inlineStr">
        <is>
          <t>Debt Instrument [Line Items]</t>
        </is>
      </c>
    </row>
    <row r="46">
      <c r="A46" s="4" t="inlineStr">
        <is>
          <t>Long-term debt, gross</t>
        </is>
      </c>
      <c r="C46" s="6" t="n">
        <v>3350000</v>
      </c>
      <c r="F46" s="5" t="n">
        <v>3800000</v>
      </c>
    </row>
    <row r="47">
      <c r="A47" s="4" t="inlineStr">
        <is>
          <t>Interest rate, stated percentage</t>
        </is>
      </c>
      <c r="C47" s="4" t="inlineStr">
        <is>
          <t>4.06%</t>
        </is>
      </c>
    </row>
    <row r="48">
      <c r="A48" s="4" t="inlineStr">
        <is>
          <t>109 Long Wharf Commercial Term Loan</t>
        </is>
      </c>
    </row>
    <row r="49">
      <c r="A49" s="3" t="inlineStr">
        <is>
          <t>Debt Instrument [Line Items]</t>
        </is>
      </c>
    </row>
    <row r="50">
      <c r="A50" s="4" t="inlineStr">
        <is>
          <t>Long-term debt, gross</t>
        </is>
      </c>
      <c r="C50" s="6" t="n">
        <v>621066</v>
      </c>
      <c r="F50" s="6" t="n">
        <v>703266</v>
      </c>
    </row>
    <row r="51">
      <c r="A51" s="4" t="inlineStr">
        <is>
          <t>Interest rate, stated percentage</t>
        </is>
      </c>
      <c r="C51" s="4" t="inlineStr">
        <is>
          <t>3.69%</t>
        </is>
      </c>
    </row>
    <row r="52">
      <c r="A52" s="4" t="inlineStr">
        <is>
          <t>Secured Debt | Bulk Nordic Oshima Ltd, Amended and Restated Loan Agreement</t>
        </is>
      </c>
    </row>
    <row r="53">
      <c r="A53" s="3" t="inlineStr">
        <is>
          <t>Debt Instrument [Line Items]</t>
        </is>
      </c>
    </row>
    <row r="54">
      <c r="A54" s="4" t="inlineStr">
        <is>
          <t>Interest rate, stated percentage</t>
        </is>
      </c>
      <c r="C54" s="4" t="inlineStr">
        <is>
          <t>2.48%</t>
        </is>
      </c>
    </row>
    <row r="55">
      <c r="A55" s="4" t="inlineStr">
        <is>
          <t>Secured Debt | Bulk Nordic Oasis Ltd. Loan Agreement</t>
        </is>
      </c>
    </row>
    <row r="56">
      <c r="A56" s="3" t="inlineStr">
        <is>
          <t>Debt Instrument [Line Items]</t>
        </is>
      </c>
    </row>
    <row r="57">
      <c r="A57" s="4" t="inlineStr">
        <is>
          <t>Interest rate, stated percentage</t>
        </is>
      </c>
      <c r="C57" s="4" t="inlineStr">
        <is>
          <t>4.30%</t>
        </is>
      </c>
    </row>
    <row r="58">
      <c r="A58" s="4" t="inlineStr">
        <is>
          <t>Secured Debt | Period one | Tranche A | Bulk Nordic Six Ltd. - Tranche A</t>
        </is>
      </c>
    </row>
    <row r="59">
      <c r="A59" s="3" t="inlineStr">
        <is>
          <t>Debt Instrument [Line Items]</t>
        </is>
      </c>
    </row>
    <row r="60">
      <c r="A60" s="4" t="inlineStr">
        <is>
          <t>Interest rate, stated percentage</t>
        </is>
      </c>
      <c r="C60" s="4" t="inlineStr">
        <is>
          <t>3.69%</t>
        </is>
      </c>
    </row>
    <row r="61">
      <c r="A61" s="4" t="inlineStr">
        <is>
          <t>Secured Debt | Period one | Tranche B | Bulk Nordic Six Ltd. - Tranche B</t>
        </is>
      </c>
    </row>
    <row r="62">
      <c r="A62" s="3" t="inlineStr">
        <is>
          <t>Debt Instrument [Line Items]</t>
        </is>
      </c>
    </row>
    <row r="63">
      <c r="A63" s="4" t="inlineStr">
        <is>
          <t>Interest rate, stated percentage</t>
        </is>
      </c>
      <c r="C63" s="4" t="inlineStr">
        <is>
          <t>2.01%</t>
        </is>
      </c>
    </row>
    <row r="64">
      <c r="A64" s="4" t="inlineStr">
        <is>
          <t>Secured Debt | Period one | Tranche C | Bulk Pride - Tranche C</t>
        </is>
      </c>
    </row>
    <row r="65">
      <c r="A65" s="3" t="inlineStr">
        <is>
          <t>Debt Instrument [Line Items]</t>
        </is>
      </c>
    </row>
    <row r="66">
      <c r="A66" s="4" t="inlineStr">
        <is>
          <t>Interest rate, stated percentage</t>
        </is>
      </c>
      <c r="C66" s="4" t="inlineStr">
        <is>
          <t>4.69%</t>
        </is>
      </c>
    </row>
    <row r="67">
      <c r="A67" s="4" t="inlineStr">
        <is>
          <t>Secured Debt | Period one | Tranche E | Bulk Independence - Tranche E</t>
        </is>
      </c>
    </row>
    <row r="68">
      <c r="A68" s="3" t="inlineStr">
        <is>
          <t>Debt Instrument [Line Items]</t>
        </is>
      </c>
    </row>
    <row r="69">
      <c r="A69" s="4" t="inlineStr">
        <is>
          <t>Interest rate, stated percentage</t>
        </is>
      </c>
      <c r="C69" s="4" t="inlineStr">
        <is>
          <t>2.84%</t>
        </is>
      </c>
    </row>
    <row r="70">
      <c r="A70" s="4" t="inlineStr">
        <is>
          <t>London Interbank Offered Rate (LIBOR) | Bulk Nordic Odyssey Ltd, Bulk Nordic Orion Ltd, Loan Agreement</t>
        </is>
      </c>
    </row>
    <row r="71">
      <c r="A71" s="3" t="inlineStr">
        <is>
          <t>Debt Instrument [Line Items]</t>
        </is>
      </c>
    </row>
    <row r="72">
      <c r="A72" s="4" t="inlineStr">
        <is>
          <t>Basis spread on variable rate</t>
        </is>
      </c>
      <c r="C72" s="4" t="inlineStr">
        <is>
          <t>2.40%</t>
        </is>
      </c>
    </row>
    <row r="73">
      <c r="A73" s="4" t="inlineStr">
        <is>
          <t>London Interbank Offered Rate (LIBOR) | Bulk Nordic Oshima Ltd, Amended and Restated Loan Agreement</t>
        </is>
      </c>
    </row>
    <row r="74">
      <c r="A74" s="3" t="inlineStr">
        <is>
          <t>Debt Instrument [Line Items]</t>
        </is>
      </c>
    </row>
    <row r="75">
      <c r="A75" s="4" t="inlineStr">
        <is>
          <t>Basis spread on variable rate</t>
        </is>
      </c>
      <c r="C75" s="4" t="inlineStr">
        <is>
          <t>2.25%</t>
        </is>
      </c>
    </row>
    <row r="76">
      <c r="A76" s="4" t="inlineStr">
        <is>
          <t>Odyssey and Orion | Secured Debt | Bulk Nordic Odin, Bulk Nordic Olympic, Bulk Nordic Odyssey, Bulk Nordic Orion and Bulk Nordic Oshima Loan Agreement</t>
        </is>
      </c>
    </row>
    <row r="77">
      <c r="A77" s="3" t="inlineStr">
        <is>
          <t>Debt Instrument [Line Items]</t>
        </is>
      </c>
    </row>
    <row r="78">
      <c r="A78" s="4" t="inlineStr">
        <is>
          <t>Interest rate, stated percentage</t>
        </is>
      </c>
      <c r="G78" s="4" t="inlineStr">
        <is>
          <t>4.24%</t>
        </is>
      </c>
    </row>
    <row r="79">
      <c r="A79" s="4" t="inlineStr">
        <is>
          <t>Interest rate, portion fixed</t>
        </is>
      </c>
      <c r="G79" s="4" t="inlineStr">
        <is>
          <t>50.00%</t>
        </is>
      </c>
    </row>
    <row r="80">
      <c r="A80" s="4" t="inlineStr">
        <is>
          <t>Oshima | Secured Debt | Bulk Nordic Odin, Bulk Nordic Olympic, Bulk Nordic Odyssey, Bulk Nordic Orion and Bulk Nordic Oshima Loan Agreement</t>
        </is>
      </c>
    </row>
    <row r="81">
      <c r="A81" s="3" t="inlineStr">
        <is>
          <t>Debt Instrument [Line Items]</t>
        </is>
      </c>
    </row>
    <row r="82">
      <c r="A82" s="4" t="inlineStr">
        <is>
          <t>Interest rate, stated percentage</t>
        </is>
      </c>
      <c r="H82" s="4" t="inlineStr">
        <is>
          <t>4.16%</t>
        </is>
      </c>
    </row>
    <row r="83">
      <c r="A83" s="4" t="inlineStr">
        <is>
          <t>Interest rate, portion fixed</t>
        </is>
      </c>
      <c r="H83" s="4" t="inlineStr">
        <is>
          <t>5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 receivable</t>
        </is>
      </c>
      <c r="B3" s="6" t="n">
        <v>1697961</v>
      </c>
      <c r="C3" s="6" t="n">
        <v>1908841</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45065662</v>
      </c>
      <c r="C10" s="5" t="n">
        <v>44886122</v>
      </c>
    </row>
    <row r="11">
      <c r="A11" s="4" t="inlineStr">
        <is>
          <t>Common stock, shares outstanding (in shares)</t>
        </is>
      </c>
      <c r="B11" s="5" t="n">
        <v>45065662</v>
      </c>
      <c r="C11" s="5" t="n">
        <v>44886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Future Minimum Annual Payments (Details) - USD ($)</t>
        </is>
      </c>
      <c r="B1" s="2" t="inlineStr">
        <is>
          <t>Sep. 30, 2020</t>
        </is>
      </c>
      <c r="C1" s="2" t="inlineStr">
        <is>
          <t>Dec. 31, 2019</t>
        </is>
      </c>
    </row>
    <row r="2">
      <c r="A2" s="3" t="inlineStr">
        <is>
          <t>Long-term Debt, Fiscal Year Maturity [Abstract]</t>
        </is>
      </c>
    </row>
    <row r="3">
      <c r="A3" s="4" t="inlineStr">
        <is>
          <t>2020 (remainder of the year)</t>
        </is>
      </c>
      <c r="B3" s="6" t="n">
        <v>13138473</v>
      </c>
    </row>
    <row r="4">
      <c r="A4" s="4" t="inlineStr">
        <is>
          <t>2021</t>
        </is>
      </c>
      <c r="B4" s="5" t="n">
        <v>33140563</v>
      </c>
    </row>
    <row r="5">
      <c r="A5" s="4" t="inlineStr">
        <is>
          <t>2022</t>
        </is>
      </c>
      <c r="B5" s="5" t="n">
        <v>28602568</v>
      </c>
    </row>
    <row r="6">
      <c r="A6" s="4" t="inlineStr">
        <is>
          <t>2023</t>
        </is>
      </c>
      <c r="B6" s="5" t="n">
        <v>3536268</v>
      </c>
    </row>
    <row r="7">
      <c r="A7" s="4" t="inlineStr">
        <is>
          <t>2024</t>
        </is>
      </c>
      <c r="B7" s="5" t="n">
        <v>22352925</v>
      </c>
    </row>
    <row r="8">
      <c r="A8" s="4" t="inlineStr">
        <is>
          <t>Thereafter</t>
        </is>
      </c>
      <c r="B8" s="5" t="n">
        <v>155266</v>
      </c>
    </row>
    <row r="9">
      <c r="A9" s="4" t="inlineStr">
        <is>
          <t>Long-term Debt</t>
        </is>
      </c>
      <c r="B9" s="6" t="n">
        <v>100926063</v>
      </c>
      <c r="C9" s="6" t="n">
        <v>1107782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21" customWidth="1" min="5" max="5"/>
    <col width="21" customWidth="1" min="6" max="6"/>
  </cols>
  <sheetData>
    <row r="1">
      <c r="A1" s="1" t="inlineStr">
        <is>
          <t>Derivative Instruments and Fair Value Measurements - Additional Information (Details)</t>
        </is>
      </c>
      <c r="B1" s="2" t="inlineStr">
        <is>
          <t>1 Months Ended</t>
        </is>
      </c>
      <c r="C1" s="2" t="inlineStr">
        <is>
          <t>3 Months Ended</t>
        </is>
      </c>
      <c r="E1" s="2" t="inlineStr">
        <is>
          <t>9 Months Ended</t>
        </is>
      </c>
    </row>
    <row r="2">
      <c r="B2" s="2" t="inlineStr">
        <is>
          <t>Jan. 31, 2020USD ($)numberOfVesselnumberOfContract</t>
        </is>
      </c>
      <c r="C2" s="2" t="inlineStr">
        <is>
          <t>Sep. 30, 2020USD ($)</t>
        </is>
      </c>
      <c r="D2" s="2" t="inlineStr">
        <is>
          <t>Sep. 30, 2019USD ($)</t>
        </is>
      </c>
      <c r="E2" s="2" t="inlineStr">
        <is>
          <t>Sep. 30, 2020USD ($)</t>
        </is>
      </c>
      <c r="F2" s="2" t="inlineStr">
        <is>
          <t>Sep. 30, 2019USD ($)</t>
        </is>
      </c>
    </row>
    <row r="3">
      <c r="A3" s="3" t="inlineStr">
        <is>
          <t>Derivative Instruments and Hedging Activities Disclosures [Line Items]</t>
        </is>
      </c>
    </row>
    <row r="4">
      <c r="A4" s="4" t="inlineStr">
        <is>
          <t>Purchase of derivative instrument</t>
        </is>
      </c>
      <c r="E4" s="6" t="n">
        <v>628000</v>
      </c>
      <c r="F4" s="6" t="n">
        <v>0</v>
      </c>
    </row>
    <row r="5">
      <c r="A5" s="4" t="inlineStr">
        <is>
          <t>Unrealized loss (gain) on derivative instruments</t>
        </is>
      </c>
      <c r="C5" s="6" t="n">
        <v>18098</v>
      </c>
      <c r="D5" s="6" t="n">
        <v>301058</v>
      </c>
      <c r="E5" s="6" t="n">
        <v>1530875</v>
      </c>
      <c r="F5" s="5" t="n">
        <v>-2203899</v>
      </c>
    </row>
    <row r="6">
      <c r="A6" s="4" t="inlineStr">
        <is>
          <t>London Interbank Offered Rate (LIBOR) Swap Rate [Member]</t>
        </is>
      </c>
    </row>
    <row r="7">
      <c r="A7" s="3" t="inlineStr">
        <is>
          <t>Derivative Instruments and Hedging Activities Disclosures [Line Items]</t>
        </is>
      </c>
    </row>
    <row r="8">
      <c r="A8" s="4" t="inlineStr">
        <is>
          <t>Variable rate</t>
        </is>
      </c>
      <c r="C8" s="4" t="inlineStr">
        <is>
          <t>3.25%</t>
        </is>
      </c>
      <c r="E8" s="4" t="inlineStr">
        <is>
          <t>3.25%</t>
        </is>
      </c>
    </row>
    <row r="9">
      <c r="A9" s="4" t="inlineStr">
        <is>
          <t>Interest rate cap</t>
        </is>
      </c>
    </row>
    <row r="10">
      <c r="A10" s="3" t="inlineStr">
        <is>
          <t>Derivative Instruments and Hedging Activities Disclosures [Line Items]</t>
        </is>
      </c>
    </row>
    <row r="11">
      <c r="A11" s="4" t="inlineStr">
        <is>
          <t>Number of interest rate cap contracts | numberOfContract</t>
        </is>
      </c>
      <c r="B11" s="5" t="n">
        <v>4</v>
      </c>
    </row>
    <row r="12">
      <c r="A12" s="4" t="inlineStr">
        <is>
          <t>Purchase of derivative instrument</t>
        </is>
      </c>
      <c r="B12" s="6" t="n">
        <v>628000</v>
      </c>
    </row>
    <row r="13">
      <c r="A13" s="4" t="inlineStr">
        <is>
          <t>Unrealized loss (gain) on derivative instruments</t>
        </is>
      </c>
      <c r="C13" s="6" t="n">
        <v>-19743</v>
      </c>
      <c r="D13" s="6" t="n">
        <v>0</v>
      </c>
      <c r="E13" s="6" t="n">
        <v>424088</v>
      </c>
      <c r="F13" s="6" t="n">
        <v>0</v>
      </c>
    </row>
    <row r="14">
      <c r="A14" s="4" t="inlineStr">
        <is>
          <t>Derivative, notional amount</t>
        </is>
      </c>
      <c r="B14" s="6" t="n">
        <v>22800000</v>
      </c>
    </row>
    <row r="15">
      <c r="A15" s="4" t="inlineStr">
        <is>
          <t>Number of new building vessels | numberOfVessel</t>
        </is>
      </c>
      <c r="B15" s="5" t="n">
        <v>4</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Derivative Instruments (Details) - USD ($)</t>
        </is>
      </c>
      <c r="B1" s="2" t="inlineStr">
        <is>
          <t>Sep. 30, 2020</t>
        </is>
      </c>
      <c r="C1" s="2" t="inlineStr">
        <is>
          <t>Dec. 31, 2019</t>
        </is>
      </c>
    </row>
    <row r="2">
      <c r="A2" s="4" t="inlineStr">
        <is>
          <t>Margin accounts | Fair Value, Inputs, Level 1</t>
        </is>
      </c>
    </row>
    <row r="3">
      <c r="A3" s="3" t="inlineStr">
        <is>
          <t>Derivatives, Fair Value [Line Items]</t>
        </is>
      </c>
    </row>
    <row r="4">
      <c r="A4" s="4" t="inlineStr">
        <is>
          <t>Asset Derivative</t>
        </is>
      </c>
      <c r="B4" s="6" t="n">
        <v>2053309</v>
      </c>
      <c r="C4" s="6" t="n">
        <v>269379</v>
      </c>
    </row>
    <row r="5">
      <c r="A5" s="4" t="inlineStr">
        <is>
          <t>Liability Derivative</t>
        </is>
      </c>
      <c r="B5" s="5" t="n">
        <v>0</v>
      </c>
      <c r="C5" s="5" t="n">
        <v>0</v>
      </c>
    </row>
    <row r="6">
      <c r="A6" s="4" t="inlineStr">
        <is>
          <t>Forward freight agreements | Fair Value, Inputs, Level 2</t>
        </is>
      </c>
    </row>
    <row r="7">
      <c r="A7" s="3" t="inlineStr">
        <is>
          <t>Derivatives, Fair Value [Line Items]</t>
        </is>
      </c>
    </row>
    <row r="8">
      <c r="A8" s="4" t="inlineStr">
        <is>
          <t>Asset Derivative</t>
        </is>
      </c>
      <c r="B8" s="5" t="n">
        <v>0</v>
      </c>
      <c r="C8" s="5" t="n">
        <v>0</v>
      </c>
    </row>
    <row r="9">
      <c r="A9" s="4" t="inlineStr">
        <is>
          <t>Liability Derivative</t>
        </is>
      </c>
      <c r="B9" s="5" t="n">
        <v>89355</v>
      </c>
      <c r="C9" s="5" t="n">
        <v>149760</v>
      </c>
    </row>
    <row r="10">
      <c r="A10" s="4" t="inlineStr">
        <is>
          <t>Fuel swap contracts | Fair Value, Inputs, Level 2</t>
        </is>
      </c>
    </row>
    <row r="11">
      <c r="A11" s="3" t="inlineStr">
        <is>
          <t>Derivatives, Fair Value [Line Items]</t>
        </is>
      </c>
    </row>
    <row r="12">
      <c r="A12" s="4" t="inlineStr">
        <is>
          <t>Asset Derivative</t>
        </is>
      </c>
      <c r="B12" s="5" t="n">
        <v>0</v>
      </c>
      <c r="C12" s="5" t="n">
        <v>0</v>
      </c>
    </row>
    <row r="13">
      <c r="A13" s="4" t="inlineStr">
        <is>
          <t>Liability Derivative</t>
        </is>
      </c>
      <c r="B13" s="5" t="n">
        <v>1489505</v>
      </c>
      <c r="C13" s="5" t="n">
        <v>322313</v>
      </c>
    </row>
    <row r="14">
      <c r="A14" s="4" t="inlineStr">
        <is>
          <t>Interest rate cap | Fair Value, Inputs, Level 2</t>
        </is>
      </c>
    </row>
    <row r="15">
      <c r="A15" s="3" t="inlineStr">
        <is>
          <t>Derivatives, Fair Value [Line Items]</t>
        </is>
      </c>
    </row>
    <row r="16">
      <c r="A16" s="4" t="inlineStr">
        <is>
          <t>Asset Derivative</t>
        </is>
      </c>
      <c r="B16" s="5" t="n">
        <v>203912</v>
      </c>
      <c r="C16" s="5" t="n">
        <v>0</v>
      </c>
    </row>
    <row r="17">
      <c r="A17" s="4" t="inlineStr">
        <is>
          <t>Liability Derivative</t>
        </is>
      </c>
      <c r="B17" s="6" t="n">
        <v>0</v>
      </c>
      <c r="C1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Unrealized Gain (Loss) on Derivative Instru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Unrealized gain (loss) on derivative instruments, net</t>
        </is>
      </c>
      <c r="B4" s="6" t="n">
        <v>-18098</v>
      </c>
      <c r="C4" s="6" t="n">
        <v>-301058</v>
      </c>
      <c r="D4" s="6" t="n">
        <v>-1530875</v>
      </c>
      <c r="E4" s="6" t="n">
        <v>2203899</v>
      </c>
    </row>
    <row r="5">
      <c r="A5" s="4" t="inlineStr">
        <is>
          <t>Forward freight agreements</t>
        </is>
      </c>
    </row>
    <row r="6">
      <c r="A6" s="3" t="inlineStr">
        <is>
          <t>Fair Value, Assets and Liabilities Measured on Recurring and Nonrecurring Basis [Line Items]</t>
        </is>
      </c>
    </row>
    <row r="7">
      <c r="A7" s="4" t="inlineStr">
        <is>
          <t>Unrealized gain (loss) on derivative instruments, net</t>
        </is>
      </c>
      <c r="B7" s="5" t="n">
        <v>-57765</v>
      </c>
      <c r="C7" s="5" t="n">
        <v>115675</v>
      </c>
      <c r="D7" s="5" t="n">
        <v>60405</v>
      </c>
      <c r="E7" s="5" t="n">
        <v>233130</v>
      </c>
    </row>
    <row r="8">
      <c r="A8" s="4" t="inlineStr">
        <is>
          <t>Fuel swap contracts</t>
        </is>
      </c>
    </row>
    <row r="9">
      <c r="A9" s="3" t="inlineStr">
        <is>
          <t>Fair Value, Assets and Liabilities Measured on Recurring and Nonrecurring Basis [Line Items]</t>
        </is>
      </c>
    </row>
    <row r="10">
      <c r="A10" s="4" t="inlineStr">
        <is>
          <t>Unrealized gain (loss) on derivative instruments, net</t>
        </is>
      </c>
      <c r="B10" s="5" t="n">
        <v>19924</v>
      </c>
      <c r="C10" s="5" t="n">
        <v>-416733</v>
      </c>
      <c r="D10" s="5" t="n">
        <v>-1167192</v>
      </c>
      <c r="E10" s="5" t="n">
        <v>1970769</v>
      </c>
    </row>
    <row r="11">
      <c r="A11" s="4" t="inlineStr">
        <is>
          <t>Interest rate cap</t>
        </is>
      </c>
    </row>
    <row r="12">
      <c r="A12" s="3" t="inlineStr">
        <is>
          <t>Fair Value, Assets and Liabilities Measured on Recurring and Nonrecurring Basis [Line Items]</t>
        </is>
      </c>
    </row>
    <row r="13">
      <c r="A13" s="4" t="inlineStr">
        <is>
          <t>Unrealized gain (loss) on derivative instruments, net</t>
        </is>
      </c>
      <c r="B13" s="6" t="n">
        <v>19743</v>
      </c>
      <c r="C13" s="6" t="n">
        <v>0</v>
      </c>
      <c r="D13" s="6" t="n">
        <v>-424088</v>
      </c>
      <c r="E13"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mounts and Notes Payable to Related Parties (Details)</t>
        </is>
      </c>
      <c r="B1" s="2" t="inlineStr">
        <is>
          <t>9 Months Ended</t>
        </is>
      </c>
    </row>
    <row r="2">
      <c r="B2" s="2" t="inlineStr">
        <is>
          <t>Sep. 30, 2020USD ($)</t>
        </is>
      </c>
    </row>
    <row r="3">
      <c r="A3" s="3" t="inlineStr">
        <is>
          <t>Schedule of Related Party Payables</t>
        </is>
      </c>
    </row>
    <row r="4">
      <c r="A4" s="4" t="inlineStr">
        <is>
          <t>December 31, 2019</t>
        </is>
      </c>
      <c r="B4" s="6" t="n">
        <v>332987</v>
      </c>
    </row>
    <row r="5">
      <c r="A5" s="4" t="inlineStr">
        <is>
          <t>September 30, 2020</t>
        </is>
      </c>
      <c r="B5" s="5" t="n">
        <v>242852</v>
      </c>
    </row>
    <row r="6">
      <c r="A6" s="4" t="inlineStr">
        <is>
          <t>Included in current related party debt on the consolidated balance sheets</t>
        </is>
      </c>
    </row>
    <row r="7">
      <c r="A7" s="3" t="inlineStr">
        <is>
          <t>Schedule of Related Party Payables</t>
        </is>
      </c>
    </row>
    <row r="8">
      <c r="A8" s="4" t="inlineStr">
        <is>
          <t>December 31, 2019</t>
        </is>
      </c>
      <c r="B8" s="5" t="n">
        <v>332987</v>
      </c>
    </row>
    <row r="9">
      <c r="A9" s="4" t="inlineStr">
        <is>
          <t>Activity</t>
        </is>
      </c>
      <c r="B9" s="5" t="n">
        <v>-90135</v>
      </c>
    </row>
    <row r="10">
      <c r="A10" s="4" t="inlineStr">
        <is>
          <t>September 30, 2020</t>
        </is>
      </c>
      <c r="B10" s="6" t="n">
        <v>242852</v>
      </c>
    </row>
    <row r="11">
      <c r="A11" s="4" t="inlineStr">
        <is>
          <t>Trade receivables due from King George Slag | Included in trade accounts receivable and voyage revenue on the consolidated balance sheets and statements of income, respectively</t>
        </is>
      </c>
    </row>
    <row r="12">
      <c r="A12" s="3" t="inlineStr">
        <is>
          <t>Related Party Transaction [Line Items]</t>
        </is>
      </c>
    </row>
    <row r="13">
      <c r="A13" s="4" t="inlineStr">
        <is>
          <t>Ownership percentage</t>
        </is>
      </c>
      <c r="B13" s="4" t="inlineStr">
        <is>
          <t>25.00%</t>
        </is>
      </c>
    </row>
    <row r="14">
      <c r="A14" s="3" t="inlineStr">
        <is>
          <t>Schedule of Related Party Payables</t>
        </is>
      </c>
    </row>
    <row r="15">
      <c r="A15" s="4" t="inlineStr">
        <is>
          <t>December 31, 2019</t>
        </is>
      </c>
      <c r="B15" s="6" t="n">
        <v>457629</v>
      </c>
    </row>
    <row r="16">
      <c r="A16" s="4" t="inlineStr">
        <is>
          <t>Activity</t>
        </is>
      </c>
      <c r="B16" s="5" t="n">
        <v>-254999</v>
      </c>
    </row>
    <row r="17">
      <c r="A17" s="4" t="inlineStr">
        <is>
          <t>September 30, 2020</t>
        </is>
      </c>
      <c r="B17" s="5" t="n">
        <v>202630</v>
      </c>
    </row>
    <row r="18">
      <c r="A18" s="4" t="inlineStr">
        <is>
          <t>Affiliated companies (trade payables) | Included in accounts payable, accrued expenses and other current liabilities on the consolidated balance sheets</t>
        </is>
      </c>
    </row>
    <row r="19">
      <c r="A19" s="3" t="inlineStr">
        <is>
          <t>Schedule of Related Party Payables</t>
        </is>
      </c>
    </row>
    <row r="20">
      <c r="A20" s="4" t="inlineStr">
        <is>
          <t>December 31, 2019</t>
        </is>
      </c>
      <c r="B20" s="5" t="n">
        <v>5679768</v>
      </c>
    </row>
    <row r="21">
      <c r="A21" s="4" t="inlineStr">
        <is>
          <t>Activity</t>
        </is>
      </c>
      <c r="B21" s="5" t="n">
        <v>-1388905</v>
      </c>
    </row>
    <row r="22">
      <c r="A22" s="4" t="inlineStr">
        <is>
          <t>September 30, 2020</t>
        </is>
      </c>
      <c r="B22" s="5" t="n">
        <v>4290863</v>
      </c>
    </row>
    <row r="23">
      <c r="A23" s="4" t="inlineStr">
        <is>
          <t>Interest payable - 2011 Founders Note | Included in current related party debt on the consolidated balance sheets | Loans payable</t>
        </is>
      </c>
    </row>
    <row r="24">
      <c r="A24" s="3" t="inlineStr">
        <is>
          <t>Schedule of Related Party Payables</t>
        </is>
      </c>
    </row>
    <row r="25">
      <c r="A25" s="4" t="inlineStr">
        <is>
          <t>December 31, 2019</t>
        </is>
      </c>
      <c r="B25" s="5" t="n">
        <v>332987</v>
      </c>
    </row>
    <row r="26">
      <c r="A26" s="4" t="inlineStr">
        <is>
          <t>Activity</t>
        </is>
      </c>
      <c r="B26" s="5" t="n">
        <v>-90135</v>
      </c>
    </row>
    <row r="27">
      <c r="A27" s="4" t="inlineStr">
        <is>
          <t>September 30, 2020</t>
        </is>
      </c>
      <c r="B27" s="6" t="n">
        <v>2428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Technical management fees</t>
        </is>
      </c>
      <c r="B4" s="6" t="n">
        <v>627600</v>
      </c>
      <c r="C4" s="6" t="n">
        <v>832000</v>
      </c>
      <c r="D4" s="6" t="n">
        <v>1990000</v>
      </c>
      <c r="E4" s="6" t="n">
        <v>2342000</v>
      </c>
    </row>
    <row r="5">
      <c r="A5" s="4" t="inlineStr">
        <is>
          <t>Due to related parties, current</t>
        </is>
      </c>
      <c r="B5" s="5" t="n">
        <v>242852</v>
      </c>
      <c r="D5" s="5" t="n">
        <v>242852</v>
      </c>
      <c r="F5" s="6" t="n">
        <v>332987</v>
      </c>
    </row>
    <row r="6">
      <c r="A6" s="4" t="inlineStr">
        <is>
          <t>Accounts payable and accrued liabilities | Affiliated Companies</t>
        </is>
      </c>
    </row>
    <row r="7">
      <c r="A7" s="3" t="inlineStr">
        <is>
          <t>Related Party Transaction [Line Items]</t>
        </is>
      </c>
    </row>
    <row r="8">
      <c r="A8" s="4" t="inlineStr">
        <is>
          <t>Due to related parties, current</t>
        </is>
      </c>
      <c r="B8" s="6" t="n">
        <v>4290863</v>
      </c>
      <c r="D8" s="6" t="n">
        <v>4290863</v>
      </c>
      <c r="F8" s="6" t="n">
        <v>56797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4" customWidth="1" min="1" max="1"/>
    <col width="21" customWidth="1" min="2" max="2"/>
    <col width="51" customWidth="1" min="3" max="3"/>
    <col width="21" customWidth="1" min="4" max="4"/>
    <col width="35" customWidth="1" min="5" max="5"/>
    <col width="51" customWidth="1" min="6" max="6"/>
    <col width="51" customWidth="1" min="7" max="7"/>
    <col width="35" customWidth="1" min="8" max="8"/>
    <col width="51" customWidth="1" min="9" max="9"/>
    <col width="21" customWidth="1" min="10" max="10"/>
    <col width="21" customWidth="1" min="11" max="11"/>
  </cols>
  <sheetData>
    <row r="1">
      <c r="A1" s="1" t="inlineStr">
        <is>
          <t>Commitments and Contingencies - Additional Information (Details)</t>
        </is>
      </c>
      <c r="B1" s="2" t="inlineStr">
        <is>
          <t>1 Months Ended</t>
        </is>
      </c>
      <c r="E1" s="2" t="inlineStr">
        <is>
          <t>3 Months Ended</t>
        </is>
      </c>
      <c r="G1" s="2" t="inlineStr">
        <is>
          <t>6 Months Ended</t>
        </is>
      </c>
      <c r="H1" s="2" t="inlineStr">
        <is>
          <t>9 Months Ended</t>
        </is>
      </c>
    </row>
    <row r="2">
      <c r="B2" s="2" t="inlineStr">
        <is>
          <t>Jan. 31, 2020USD ($)</t>
        </is>
      </c>
      <c r="C2" s="2" t="inlineStr">
        <is>
          <t>Sep. 30, 2019USD ($)numberOfContractnumberOfVessel</t>
        </is>
      </c>
      <c r="D2" s="2" t="inlineStr">
        <is>
          <t>Feb. 28, 2019USD ($)</t>
        </is>
      </c>
      <c r="E2" s="2" t="inlineStr">
        <is>
          <t>Sep. 30, 2020USD ($)numberOfVessel</t>
        </is>
      </c>
      <c r="F2" s="2" t="inlineStr">
        <is>
          <t>Sep. 30, 2019USD ($)numberOfContractnumberOfVessel</t>
        </is>
      </c>
      <c r="G2" s="2" t="inlineStr">
        <is>
          <t>Sep. 30, 2019USD ($)numberOfContractnumberOfVessel</t>
        </is>
      </c>
      <c r="H2" s="2" t="inlineStr">
        <is>
          <t>Sep. 30, 2020USD ($)numberOfVessel</t>
        </is>
      </c>
      <c r="I2" s="2" t="inlineStr">
        <is>
          <t>Sep. 30, 2019USD ($)numberOfContractnumberOfVessel</t>
        </is>
      </c>
      <c r="J2" s="2" t="inlineStr">
        <is>
          <t>Aug. 04, 2020USD ($)</t>
        </is>
      </c>
      <c r="K2" s="2" t="inlineStr">
        <is>
          <t>Dec. 31, 2019USD ($)</t>
        </is>
      </c>
    </row>
    <row r="3">
      <c r="A3" s="3" t="inlineStr">
        <is>
          <t>Commitments and Contingencies [Line Items]</t>
        </is>
      </c>
    </row>
    <row r="4">
      <c r="A4" s="4" t="inlineStr">
        <is>
          <t>Payment for purchase of vessels</t>
        </is>
      </c>
      <c r="H4" s="6" t="n">
        <v>2072496</v>
      </c>
      <c r="I4" s="6" t="n">
        <v>40201356</v>
      </c>
    </row>
    <row r="5">
      <c r="A5" s="4" t="inlineStr">
        <is>
          <t>Investment in newbuildings in-process</t>
        </is>
      </c>
      <c r="E5" s="6" t="n">
        <v>15390635</v>
      </c>
      <c r="H5" s="6" t="n">
        <v>15390635</v>
      </c>
      <c r="K5" s="6" t="n">
        <v>15357189</v>
      </c>
    </row>
    <row r="6">
      <c r="A6" s="4" t="inlineStr">
        <is>
          <t>Number of dry bulk vessels financed under finance leases | numberOfVessel</t>
        </is>
      </c>
      <c r="C6" s="5" t="n">
        <v>4</v>
      </c>
      <c r="E6" s="5" t="n">
        <v>3</v>
      </c>
      <c r="F6" s="5" t="n">
        <v>4</v>
      </c>
      <c r="G6" s="5" t="n">
        <v>4</v>
      </c>
      <c r="H6" s="5" t="n">
        <v>3</v>
      </c>
      <c r="I6" s="5" t="n">
        <v>4</v>
      </c>
    </row>
    <row r="7">
      <c r="A7" s="4" t="inlineStr">
        <is>
          <t>Sale of vessel, selling price</t>
        </is>
      </c>
      <c r="G7" s="6" t="n">
        <v>32000000</v>
      </c>
    </row>
    <row r="8">
      <c r="A8" s="4" t="inlineStr">
        <is>
          <t>Sale price at fair market value at closing, percentage</t>
        </is>
      </c>
      <c r="C8" s="9" t="n">
        <v>0.85</v>
      </c>
      <c r="F8" s="9" t="n">
        <v>0.85</v>
      </c>
      <c r="G8" s="9" t="n">
        <v>0.85</v>
      </c>
      <c r="I8" s="9" t="n">
        <v>0.85</v>
      </c>
    </row>
    <row r="9">
      <c r="A9" s="4" t="inlineStr">
        <is>
          <t>Vessel charter period obligation</t>
        </is>
      </c>
      <c r="G9" s="4" t="inlineStr">
        <is>
          <t>15 years</t>
        </is>
      </c>
    </row>
    <row r="10">
      <c r="A10" s="4" t="inlineStr">
        <is>
          <t>Purchase obligation</t>
        </is>
      </c>
      <c r="K10" s="6" t="n">
        <v>2500000</v>
      </c>
    </row>
    <row r="11">
      <c r="A11" s="4" t="inlineStr">
        <is>
          <t>Time charter, term to completion</t>
        </is>
      </c>
      <c r="G11" s="4" t="inlineStr">
        <is>
          <t>15 years</t>
        </is>
      </c>
      <c r="H11" s="4" t="inlineStr">
        <is>
          <t>56 days</t>
        </is>
      </c>
    </row>
    <row r="12">
      <c r="A12" s="4" t="inlineStr">
        <is>
          <t>Noncancelable period</t>
        </is>
      </c>
      <c r="H12" s="4" t="inlineStr">
        <is>
          <t>6 months</t>
        </is>
      </c>
    </row>
    <row r="13">
      <c r="A13" s="4" t="inlineStr">
        <is>
          <t>Lease expense</t>
        </is>
      </c>
      <c r="E13" s="6" t="n">
        <v>52000</v>
      </c>
      <c r="F13" s="6" t="n">
        <v>52000</v>
      </c>
      <c r="H13" s="6" t="n">
        <v>155000</v>
      </c>
      <c r="I13" s="6" t="n">
        <v>155000</v>
      </c>
    </row>
    <row r="14">
      <c r="A14" s="4" t="inlineStr">
        <is>
          <t>m/v Bulk Destiny</t>
        </is>
      </c>
    </row>
    <row r="15">
      <c r="A15" s="3" t="inlineStr">
        <is>
          <t>Commitments and Contingencies [Line Items]</t>
        </is>
      </c>
    </row>
    <row r="16">
      <c r="A16" s="4" t="inlineStr">
        <is>
          <t>Proceeds from financing revenue received under leases</t>
        </is>
      </c>
      <c r="H16" s="5" t="n">
        <v>21000000</v>
      </c>
    </row>
    <row r="17">
      <c r="A17" s="4" t="inlineStr">
        <is>
          <t>Finance lease, right-of-use assets</t>
        </is>
      </c>
      <c r="E17" s="6" t="n">
        <v>24000000</v>
      </c>
      <c r="H17" s="6" t="n">
        <v>24000000</v>
      </c>
    </row>
    <row r="18">
      <c r="A18" s="4" t="inlineStr">
        <is>
          <t>Useful life</t>
        </is>
      </c>
      <c r="H18" s="4" t="inlineStr">
        <is>
          <t>25 years</t>
        </is>
      </c>
    </row>
    <row r="19">
      <c r="A19" s="4" t="inlineStr">
        <is>
          <t>Term of contract</t>
        </is>
      </c>
      <c r="E19" s="4" t="inlineStr">
        <is>
          <t>7 years</t>
        </is>
      </c>
      <c r="H19" s="4" t="inlineStr">
        <is>
          <t>7 years</t>
        </is>
      </c>
    </row>
    <row r="20">
      <c r="A20" s="4" t="inlineStr">
        <is>
          <t>Periodic payment terms, balloon payment to be paid</t>
        </is>
      </c>
      <c r="E20" s="6" t="n">
        <v>11200000</v>
      </c>
      <c r="H20" s="6" t="n">
        <v>11200000</v>
      </c>
    </row>
    <row r="21">
      <c r="A21" s="4" t="inlineStr">
        <is>
          <t>Basis spread on variable rate</t>
        </is>
      </c>
      <c r="H21" s="4" t="inlineStr">
        <is>
          <t>2.75%</t>
        </is>
      </c>
    </row>
    <row r="22">
      <c r="A22" s="4" t="inlineStr">
        <is>
          <t>Interest rate, effective percentage</t>
        </is>
      </c>
      <c r="E22" s="4" t="inlineStr">
        <is>
          <t>2.98%</t>
        </is>
      </c>
      <c r="H22" s="4" t="inlineStr">
        <is>
          <t>2.98%</t>
        </is>
      </c>
    </row>
    <row r="23">
      <c r="A23" s="4" t="inlineStr">
        <is>
          <t>m/v Bulk Beothuk</t>
        </is>
      </c>
    </row>
    <row r="24">
      <c r="A24" s="3" t="inlineStr">
        <is>
          <t>Commitments and Contingencies [Line Items]</t>
        </is>
      </c>
    </row>
    <row r="25">
      <c r="A25" s="4" t="inlineStr">
        <is>
          <t>Finance lease, right-of-use assets</t>
        </is>
      </c>
      <c r="E25" s="6" t="n">
        <v>7000000</v>
      </c>
      <c r="H25" s="6" t="n">
        <v>7000000</v>
      </c>
    </row>
    <row r="26">
      <c r="A26" s="4" t="inlineStr">
        <is>
          <t>Term of contract</t>
        </is>
      </c>
      <c r="E26" s="4" t="inlineStr">
        <is>
          <t>5 years</t>
        </is>
      </c>
      <c r="H26" s="4" t="inlineStr">
        <is>
          <t>5 years</t>
        </is>
      </c>
    </row>
    <row r="27">
      <c r="A27" s="4" t="inlineStr">
        <is>
          <t>Periodic payment terms, balloon payment to be paid</t>
        </is>
      </c>
      <c r="E27" s="6" t="n">
        <v>4000000</v>
      </c>
      <c r="H27" s="6" t="n">
        <v>4000000</v>
      </c>
    </row>
    <row r="28">
      <c r="A28" s="4" t="inlineStr">
        <is>
          <t>Lease Payable</t>
        </is>
      </c>
      <c r="E28" s="6" t="n">
        <v>3500</v>
      </c>
      <c r="H28" s="6" t="n">
        <v>3500</v>
      </c>
    </row>
    <row r="29">
      <c r="A29" s="4" t="inlineStr">
        <is>
          <t>Interest rate, stated percentage</t>
        </is>
      </c>
      <c r="E29" s="4" t="inlineStr">
        <is>
          <t>11.83%</t>
        </is>
      </c>
      <c r="H29" s="4" t="inlineStr">
        <is>
          <t>11.83%</t>
        </is>
      </c>
    </row>
    <row r="30">
      <c r="A30" s="4" t="inlineStr">
        <is>
          <t>Repayments lease obligation</t>
        </is>
      </c>
      <c r="B30" s="6" t="n">
        <v>5500000</v>
      </c>
    </row>
    <row r="31">
      <c r="A31" s="4" t="inlineStr">
        <is>
          <t>Sale price for lease</t>
        </is>
      </c>
      <c r="J31" s="6" t="n">
        <v>4600000</v>
      </c>
    </row>
    <row r="32">
      <c r="A32" s="4" t="inlineStr">
        <is>
          <t>m/v Bulk Trident</t>
        </is>
      </c>
    </row>
    <row r="33">
      <c r="A33" s="3" t="inlineStr">
        <is>
          <t>Commitments and Contingencies [Line Items]</t>
        </is>
      </c>
    </row>
    <row r="34">
      <c r="A34" s="4" t="inlineStr">
        <is>
          <t>Proceeds from financing revenue received under leases</t>
        </is>
      </c>
      <c r="H34" s="6" t="n">
        <v>13000000</v>
      </c>
    </row>
    <row r="35">
      <c r="A35" s="4" t="inlineStr">
        <is>
          <t>Term of contract</t>
        </is>
      </c>
      <c r="E35" s="4" t="inlineStr">
        <is>
          <t>8 years</t>
        </is>
      </c>
      <c r="H35" s="4" t="inlineStr">
        <is>
          <t>8 years</t>
        </is>
      </c>
    </row>
    <row r="36">
      <c r="A36" s="4" t="inlineStr">
        <is>
          <t>Basis spread on variable rate</t>
        </is>
      </c>
      <c r="H36" s="4" t="inlineStr">
        <is>
          <t>1.70%</t>
        </is>
      </c>
    </row>
    <row r="37">
      <c r="A37" s="4" t="inlineStr">
        <is>
          <t>Interest rate, effective percentage</t>
        </is>
      </c>
      <c r="E37" s="4" t="inlineStr">
        <is>
          <t>1.94%</t>
        </is>
      </c>
      <c r="H37" s="4" t="inlineStr">
        <is>
          <t>1.94%</t>
        </is>
      </c>
    </row>
    <row r="38">
      <c r="A38" s="4" t="inlineStr">
        <is>
          <t>m/v Bulk PODS</t>
        </is>
      </c>
    </row>
    <row r="39">
      <c r="A39" s="3" t="inlineStr">
        <is>
          <t>Commitments and Contingencies [Line Items]</t>
        </is>
      </c>
    </row>
    <row r="40">
      <c r="A40" s="4" t="inlineStr">
        <is>
          <t>Proceeds from financing revenue received under leases</t>
        </is>
      </c>
      <c r="H40" s="6" t="n">
        <v>14800000</v>
      </c>
    </row>
    <row r="41">
      <c r="A41" s="4" t="inlineStr">
        <is>
          <t>Term of contract</t>
        </is>
      </c>
      <c r="E41" s="4" t="inlineStr">
        <is>
          <t>8 years</t>
        </is>
      </c>
      <c r="H41" s="4" t="inlineStr">
        <is>
          <t>8 years</t>
        </is>
      </c>
    </row>
    <row r="42">
      <c r="A42" s="4" t="inlineStr">
        <is>
          <t>Interest rate, effective percentage</t>
        </is>
      </c>
      <c r="E42" s="4" t="inlineStr">
        <is>
          <t>1.93%</t>
        </is>
      </c>
      <c r="H42" s="4" t="inlineStr">
        <is>
          <t>1.93%</t>
        </is>
      </c>
    </row>
    <row r="43">
      <c r="A43" s="4" t="inlineStr">
        <is>
          <t>m/v Bulk Spirit</t>
        </is>
      </c>
    </row>
    <row r="44">
      <c r="A44" s="3" t="inlineStr">
        <is>
          <t>Commitments and Contingencies [Line Items]</t>
        </is>
      </c>
    </row>
    <row r="45">
      <c r="A45" s="4" t="inlineStr">
        <is>
          <t>Term of contract</t>
        </is>
      </c>
      <c r="D45" s="4" t="inlineStr">
        <is>
          <t>8 years</t>
        </is>
      </c>
    </row>
    <row r="46">
      <c r="A46" s="4" t="inlineStr">
        <is>
          <t>Periodic payment terms, balloon payment to be paid</t>
        </is>
      </c>
      <c r="D46" s="6" t="n">
        <v>3900000</v>
      </c>
    </row>
    <row r="47">
      <c r="A47" s="4" t="inlineStr">
        <is>
          <t>Payment for purchase of vessels</t>
        </is>
      </c>
      <c r="D47" s="6" t="n">
        <v>13000000</v>
      </c>
    </row>
    <row r="48">
      <c r="A48" s="4" t="inlineStr">
        <is>
          <t>Interest for first five years</t>
        </is>
      </c>
      <c r="D48" s="4" t="inlineStr">
        <is>
          <t>5.10%</t>
        </is>
      </c>
    </row>
    <row r="49">
      <c r="A49" s="4" t="inlineStr">
        <is>
          <t>Introductory period</t>
        </is>
      </c>
      <c r="D49" s="4" t="inlineStr">
        <is>
          <t>5 years</t>
        </is>
      </c>
    </row>
    <row r="50">
      <c r="A50" s="4" t="inlineStr">
        <is>
          <t>Remainder of lease term after introductory period</t>
        </is>
      </c>
      <c r="D50" s="4" t="inlineStr">
        <is>
          <t>3 years</t>
        </is>
      </c>
    </row>
    <row r="51">
      <c r="A51" s="4" t="inlineStr">
        <is>
          <t>m/v BULK FRIENDSHIP</t>
        </is>
      </c>
    </row>
    <row r="52">
      <c r="A52" s="3" t="inlineStr">
        <is>
          <t>Commitments and Contingencies [Line Items]</t>
        </is>
      </c>
    </row>
    <row r="53">
      <c r="A53" s="4" t="inlineStr">
        <is>
          <t>Payment for purchase of vessels</t>
        </is>
      </c>
      <c r="C53" s="6" t="n">
        <v>14100000</v>
      </c>
    </row>
    <row r="54">
      <c r="A54" s="4" t="inlineStr">
        <is>
          <t>Interest for first five years</t>
        </is>
      </c>
      <c r="E54" s="4" t="inlineStr">
        <is>
          <t>5.29%</t>
        </is>
      </c>
      <c r="H54" s="4" t="inlineStr">
        <is>
          <t>5.29%</t>
        </is>
      </c>
    </row>
    <row r="55">
      <c r="A55" s="4" t="inlineStr">
        <is>
          <t>Purchase options, vessel</t>
        </is>
      </c>
      <c r="E55" s="6" t="n">
        <v>7800000</v>
      </c>
      <c r="H55" s="6" t="n">
        <v>7800000</v>
      </c>
    </row>
    <row r="56">
      <c r="A56" s="4" t="inlineStr">
        <is>
          <t>dwt Dry Bulk</t>
        </is>
      </c>
    </row>
    <row r="57">
      <c r="A57" s="3" t="inlineStr">
        <is>
          <t>Commitments and Contingencies [Line Items]</t>
        </is>
      </c>
    </row>
    <row r="58">
      <c r="A58" s="4" t="inlineStr">
        <is>
          <t>Number of vessel newbuilding contracts | numberOfContract</t>
        </is>
      </c>
      <c r="C58" s="5" t="n">
        <v>2</v>
      </c>
      <c r="F58" s="5" t="n">
        <v>2</v>
      </c>
      <c r="G58" s="5" t="n">
        <v>2</v>
      </c>
      <c r="I58" s="5" t="n">
        <v>2</v>
      </c>
    </row>
    <row r="59">
      <c r="A59" s="4" t="inlineStr">
        <is>
          <t>Number of vessels | numberOfVessel</t>
        </is>
      </c>
      <c r="C59" s="5" t="n">
        <v>4</v>
      </c>
      <c r="E59" s="5" t="n">
        <v>4</v>
      </c>
      <c r="F59" s="5" t="n">
        <v>4</v>
      </c>
      <c r="G59" s="5" t="n">
        <v>4</v>
      </c>
      <c r="H59" s="5" t="n">
        <v>4</v>
      </c>
      <c r="I59" s="5" t="n">
        <v>4</v>
      </c>
    </row>
    <row r="60">
      <c r="A60" s="4" t="inlineStr">
        <is>
          <t>Percentage of payment, second installment due</t>
        </is>
      </c>
      <c r="E60" s="9" t="n">
        <v>0.2</v>
      </c>
      <c r="H60" s="9" t="n">
        <v>0.2</v>
      </c>
    </row>
    <row r="61">
      <c r="A61" s="4" t="inlineStr">
        <is>
          <t>Singapore</t>
        </is>
      </c>
    </row>
    <row r="62">
      <c r="A62" s="3" t="inlineStr">
        <is>
          <t>Commitments and Contingencies [Line Items]</t>
        </is>
      </c>
    </row>
    <row r="63">
      <c r="A63" s="4" t="inlineStr">
        <is>
          <t>Lease payable</t>
        </is>
      </c>
      <c r="E63" s="4" t="inlineStr">
        <is>
          <t>14 months</t>
        </is>
      </c>
      <c r="H63" s="4" t="inlineStr">
        <is>
          <t>14 months</t>
        </is>
      </c>
    </row>
    <row r="64">
      <c r="A64" s="4" t="inlineStr">
        <is>
          <t>Minimum | dwt Dry Bulk</t>
        </is>
      </c>
    </row>
    <row r="65">
      <c r="A65" s="3" t="inlineStr">
        <is>
          <t>Commitments and Contingencies [Line Items]</t>
        </is>
      </c>
    </row>
    <row r="66">
      <c r="A66" s="4" t="inlineStr">
        <is>
          <t>Payment for purchase of vessels</t>
        </is>
      </c>
      <c r="G66" s="6" t="n">
        <v>37700000</v>
      </c>
    </row>
    <row r="67">
      <c r="A67" s="4" t="inlineStr">
        <is>
          <t>Maximum | dwt Dry Bulk</t>
        </is>
      </c>
    </row>
    <row r="68">
      <c r="A68" s="3" t="inlineStr">
        <is>
          <t>Commitments and Contingencies [Line Items]</t>
        </is>
      </c>
    </row>
    <row r="69">
      <c r="A69" s="4" t="inlineStr">
        <is>
          <t>Payment for purchase of vessels</t>
        </is>
      </c>
      <c r="G69" s="6" t="n">
        <v>38300000</v>
      </c>
    </row>
  </sheetData>
  <mergeCells count="4">
    <mergeCell ref="A1:A2"/>
    <mergeCell ref="B1:D1"/>
    <mergeCell ref="E1:F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Under Finance Leases (Details) - USD ($)</t>
        </is>
      </c>
      <c r="B1" s="2" t="inlineStr">
        <is>
          <t>Sep. 30, 2020</t>
        </is>
      </c>
      <c r="C1" s="2" t="inlineStr">
        <is>
          <t>Dec. 31, 2019</t>
        </is>
      </c>
    </row>
    <row r="2">
      <c r="A2" s="3" t="inlineStr">
        <is>
          <t>Commitments and Contingencies Disclosure [Abstract]</t>
        </is>
      </c>
    </row>
    <row r="3">
      <c r="A3" s="4" t="inlineStr">
        <is>
          <t>2020 (remainder of the year)</t>
        </is>
      </c>
      <c r="B3" s="6" t="n">
        <v>2449459</v>
      </c>
    </row>
    <row r="4">
      <c r="A4" s="4" t="inlineStr">
        <is>
          <t>2021</t>
        </is>
      </c>
      <c r="B4" s="5" t="n">
        <v>9379592</v>
      </c>
    </row>
    <row r="5">
      <c r="A5" s="4" t="inlineStr">
        <is>
          <t>2022</t>
        </is>
      </c>
      <c r="B5" s="5" t="n">
        <v>9263796</v>
      </c>
    </row>
    <row r="6">
      <c r="A6" s="4" t="inlineStr">
        <is>
          <t>2023</t>
        </is>
      </c>
      <c r="B6" s="5" t="n">
        <v>9148314</v>
      </c>
    </row>
    <row r="7">
      <c r="A7" s="4" t="inlineStr">
        <is>
          <t>2024</t>
        </is>
      </c>
      <c r="B7" s="5" t="n">
        <v>26062508</v>
      </c>
    </row>
    <row r="8">
      <c r="A8" s="4" t="inlineStr">
        <is>
          <t>Thereafter</t>
        </is>
      </c>
      <c r="B8" s="5" t="n">
        <v>13020221</v>
      </c>
    </row>
    <row r="9">
      <c r="A9" s="4" t="inlineStr">
        <is>
          <t>Total minimum lease payments</t>
        </is>
      </c>
      <c r="B9" s="5" t="n">
        <v>69323890</v>
      </c>
    </row>
    <row r="10">
      <c r="A10" s="4" t="inlineStr">
        <is>
          <t>Less imputed interest</t>
        </is>
      </c>
      <c r="B10" s="5" t="n">
        <v>10093601</v>
      </c>
    </row>
    <row r="11">
      <c r="A11" s="4" t="inlineStr">
        <is>
          <t>Present value of minimum lease payments</t>
        </is>
      </c>
      <c r="B11" s="5" t="n">
        <v>59230289</v>
      </c>
    </row>
    <row r="12">
      <c r="A12" s="4" t="inlineStr">
        <is>
          <t>Less current portion</t>
        </is>
      </c>
      <c r="B12" s="5" t="n">
        <v>6952635</v>
      </c>
      <c r="C12" s="6" t="n">
        <v>12549208</v>
      </c>
    </row>
    <row r="13">
      <c r="A13" s="4" t="inlineStr">
        <is>
          <t>Long-term portion</t>
        </is>
      </c>
      <c r="B13" s="6" t="n">
        <v>52277654</v>
      </c>
      <c r="C13" s="6" t="n">
        <v>574982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40" customWidth="1" min="2" max="2"/>
    <col width="14" customWidth="1" min="3" max="3"/>
    <col width="35" customWidth="1" min="4" max="4"/>
    <col width="35" customWidth="1" min="5" max="5"/>
    <col width="21" customWidth="1" min="6" max="6"/>
    <col width="21" customWidth="1" min="7" max="7"/>
  </cols>
  <sheetData>
    <row r="1">
      <c r="A1" s="1" t="inlineStr">
        <is>
          <t>Other Long-Term Liabilities (Details)</t>
        </is>
      </c>
      <c r="B1" s="2" t="inlineStr">
        <is>
          <t>Sep. 28, 2020USD ($)numberOfInstallment</t>
        </is>
      </c>
      <c r="C1" s="2" t="inlineStr">
        <is>
          <t>Sep. 30, 2019</t>
        </is>
      </c>
      <c r="D1" s="2" t="inlineStr">
        <is>
          <t>Sep. 30, 2020USD ($)numberOfVessel</t>
        </is>
      </c>
      <c r="E1" s="2" t="inlineStr">
        <is>
          <t>Sep. 30, 2020USD ($)numberOfVessel</t>
        </is>
      </c>
      <c r="F1" s="2" t="inlineStr">
        <is>
          <t>Sep. 30, 2019USD ($)</t>
        </is>
      </c>
      <c r="G1" s="2" t="inlineStr">
        <is>
          <t>Dec. 31, 2019USD ($)</t>
        </is>
      </c>
    </row>
    <row r="2">
      <c r="A2" s="3" t="inlineStr">
        <is>
          <t>Variable Interest Entity [Line Items]</t>
        </is>
      </c>
    </row>
    <row r="3">
      <c r="A3" s="4" t="inlineStr">
        <is>
          <t>Other liabilities, noncurrent</t>
        </is>
      </c>
      <c r="D3" s="6" t="n">
        <v>10062268</v>
      </c>
      <c r="E3" s="6" t="n">
        <v>10062268</v>
      </c>
      <c r="G3" s="6" t="n">
        <v>4828364</v>
      </c>
    </row>
    <row r="4">
      <c r="A4" s="4" t="inlineStr">
        <is>
          <t>Earnings attributable to non-controlling interest recorded as interest expense</t>
        </is>
      </c>
      <c r="D4" s="5" t="n">
        <v>76496</v>
      </c>
      <c r="E4" s="5" t="n">
        <v>104662</v>
      </c>
      <c r="F4" s="6" t="n">
        <v>0</v>
      </c>
    </row>
    <row r="5">
      <c r="A5" s="4" t="inlineStr">
        <is>
          <t>Deferred consideration</t>
        </is>
      </c>
      <c r="E5" s="5" t="n">
        <v>2500000</v>
      </c>
      <c r="G5" s="6" t="n">
        <v>0</v>
      </c>
    </row>
    <row r="6">
      <c r="A6" s="4" t="inlineStr">
        <is>
          <t>Deferred consideration related to acquisition of non-controlling interest</t>
        </is>
      </c>
      <c r="E6" s="5" t="n">
        <v>7500000</v>
      </c>
      <c r="F6" s="6" t="n">
        <v>0</v>
      </c>
    </row>
    <row r="7">
      <c r="A7" s="4" t="inlineStr">
        <is>
          <t>Nordic Bulk Holding Company Ltd.</t>
        </is>
      </c>
    </row>
    <row r="8">
      <c r="A8" s="3" t="inlineStr">
        <is>
          <t>Variable Interest Entity [Line Items]</t>
        </is>
      </c>
    </row>
    <row r="9">
      <c r="A9" s="4" t="inlineStr">
        <is>
          <t>Equity interest in acquiree, including subsequent acquisition, percentage</t>
        </is>
      </c>
      <c r="B9" s="4" t="inlineStr">
        <is>
          <t>66.70%</t>
        </is>
      </c>
    </row>
    <row r="10">
      <c r="A10" s="4" t="inlineStr">
        <is>
          <t>Business combination, consideration transferred</t>
        </is>
      </c>
      <c r="B10" s="6" t="n">
        <v>22500000</v>
      </c>
    </row>
    <row r="11">
      <c r="A11" s="4" t="inlineStr">
        <is>
          <t>Payments to acquire businesses</t>
        </is>
      </c>
      <c r="B11" s="5" t="n">
        <v>15000000</v>
      </c>
    </row>
    <row r="12">
      <c r="A12" s="4" t="inlineStr">
        <is>
          <t>Deferred consideration</t>
        </is>
      </c>
      <c r="B12" s="6" t="n">
        <v>7500000</v>
      </c>
    </row>
    <row r="13">
      <c r="A13" s="4" t="inlineStr">
        <is>
          <t>Basis spread on variable rate</t>
        </is>
      </c>
      <c r="B13" s="4" t="inlineStr">
        <is>
          <t>3.50%</t>
        </is>
      </c>
    </row>
    <row r="14">
      <c r="A14" s="4" t="inlineStr">
        <is>
          <t>Number of installments | numberOfInstallment</t>
        </is>
      </c>
      <c r="B14" s="5" t="n">
        <v>3</v>
      </c>
    </row>
    <row r="15">
      <c r="A15" s="4" t="inlineStr">
        <is>
          <t>Debt instrument, quarterly payment</t>
        </is>
      </c>
      <c r="B15" s="6" t="n">
        <v>2500000</v>
      </c>
    </row>
    <row r="16">
      <c r="A16" s="4" t="inlineStr">
        <is>
          <t>Nordic Bulk Partners LLC.</t>
        </is>
      </c>
    </row>
    <row r="17">
      <c r="A17" s="3" t="inlineStr">
        <is>
          <t>Variable Interest Entity [Line Items]</t>
        </is>
      </c>
    </row>
    <row r="18">
      <c r="A18" s="4" t="inlineStr">
        <is>
          <t>Other liabilities, noncurrent</t>
        </is>
      </c>
      <c r="D18" s="5" t="n">
        <v>5100000</v>
      </c>
      <c r="E18" s="5" t="n">
        <v>5100000</v>
      </c>
    </row>
    <row r="19">
      <c r="A19" s="4" t="inlineStr">
        <is>
          <t>Maximum</t>
        </is>
      </c>
    </row>
    <row r="20">
      <c r="A20" s="3" t="inlineStr">
        <is>
          <t>Variable Interest Entity [Line Items]</t>
        </is>
      </c>
    </row>
    <row r="21">
      <c r="A21" s="4" t="inlineStr">
        <is>
          <t>Put/call option</t>
        </is>
      </c>
      <c r="D21" s="5" t="n">
        <v>4000000</v>
      </c>
      <c r="E21" s="5" t="n">
        <v>4000000</v>
      </c>
    </row>
    <row r="22">
      <c r="A22" s="4" t="inlineStr">
        <is>
          <t>Minimum</t>
        </is>
      </c>
    </row>
    <row r="23">
      <c r="A23" s="3" t="inlineStr">
        <is>
          <t>Variable Interest Entity [Line Items]</t>
        </is>
      </c>
    </row>
    <row r="24">
      <c r="A24" s="4" t="inlineStr">
        <is>
          <t>Put/call option</t>
        </is>
      </c>
      <c r="D24" s="6" t="n">
        <v>3700000</v>
      </c>
      <c r="E24" s="6" t="n">
        <v>3700000</v>
      </c>
    </row>
    <row r="25">
      <c r="A25" s="4" t="inlineStr">
        <is>
          <t>Nordic Bulk Partners LLC.</t>
        </is>
      </c>
    </row>
    <row r="26">
      <c r="A26" s="3" t="inlineStr">
        <is>
          <t>Variable Interest Entity [Line Items]</t>
        </is>
      </c>
    </row>
    <row r="27">
      <c r="A27" s="4" t="inlineStr">
        <is>
          <t>Ownership percentage</t>
        </is>
      </c>
      <c r="C27" s="4" t="inlineStr">
        <is>
          <t>75.00%</t>
        </is>
      </c>
    </row>
    <row r="28">
      <c r="A28" s="4" t="inlineStr">
        <is>
          <t>Number of newbuild ice class post panamax vessels | numberOfVessel</t>
        </is>
      </c>
      <c r="D28" s="5" t="n">
        <v>4</v>
      </c>
      <c r="E28" s="5" t="n">
        <v>4</v>
      </c>
    </row>
    <row r="29">
      <c r="A29" s="4" t="inlineStr">
        <is>
          <t>Nordic Bulk Partners LLC. | Third-Party</t>
        </is>
      </c>
    </row>
    <row r="30">
      <c r="A30" s="3" t="inlineStr">
        <is>
          <t>Variable Interest Entity [Line Items]</t>
        </is>
      </c>
    </row>
    <row r="31">
      <c r="A31" s="4" t="inlineStr">
        <is>
          <t>Ownership percentage</t>
        </is>
      </c>
      <c r="C31" s="4" t="inlineStr">
        <is>
          <t>25.00%</t>
        </is>
      </c>
      <c r="E31"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bsequent Events (Details)</t>
        </is>
      </c>
      <c r="B1" s="2" t="inlineStr">
        <is>
          <t>Nov. 02, 2020USD ($)payment</t>
        </is>
      </c>
      <c r="C1" s="2" t="inlineStr">
        <is>
          <t>Dec. 31, 2020USD ($)</t>
        </is>
      </c>
      <c r="D1" s="2" t="inlineStr">
        <is>
          <t>Sep. 30, 2020USD ($)</t>
        </is>
      </c>
      <c r="E1" s="2" t="inlineStr">
        <is>
          <t>Dec. 31, 2019USD ($)</t>
        </is>
      </c>
    </row>
    <row r="2">
      <c r="A2" s="3" t="inlineStr">
        <is>
          <t>Subsequent Event [Line Items]</t>
        </is>
      </c>
    </row>
    <row r="3">
      <c r="A3" s="4" t="inlineStr">
        <is>
          <t>Long-term debt, gross</t>
        </is>
      </c>
      <c r="D3" s="6" t="n">
        <v>100926063</v>
      </c>
      <c r="E3" s="6" t="n">
        <v>110778263</v>
      </c>
    </row>
    <row r="4">
      <c r="A4" s="4" t="inlineStr">
        <is>
          <t>Bulk Nordic Odyssey Ltd, Bulk Nordic Orion Ltd, Loan Agreement</t>
        </is>
      </c>
    </row>
    <row r="5">
      <c r="A5" s="3" t="inlineStr">
        <is>
          <t>Subsequent Event [Line Items]</t>
        </is>
      </c>
    </row>
    <row r="6">
      <c r="A6" s="4" t="inlineStr">
        <is>
          <t>Interest rate, stated percentage</t>
        </is>
      </c>
      <c r="D6" s="4" t="inlineStr">
        <is>
          <t>2.63%</t>
        </is>
      </c>
    </row>
    <row r="7">
      <c r="A7" s="4" t="inlineStr">
        <is>
          <t>Long-term debt, gross</t>
        </is>
      </c>
      <c r="D7" s="6" t="n">
        <v>10604406</v>
      </c>
      <c r="E7" s="6" t="n">
        <v>12854405</v>
      </c>
    </row>
    <row r="8">
      <c r="A8" s="4" t="inlineStr">
        <is>
          <t>Subsequent Event | Bulk Nordic Odyssey Ltd, Bulk Nordic Orion Ltd, Loan Agreement</t>
        </is>
      </c>
    </row>
    <row r="9">
      <c r="A9" s="3" t="inlineStr">
        <is>
          <t>Subsequent Event [Line Items]</t>
        </is>
      </c>
    </row>
    <row r="10">
      <c r="A10" s="4" t="inlineStr">
        <is>
          <t>Long-term debt, gross</t>
        </is>
      </c>
      <c r="B10" s="6" t="n">
        <v>10600000</v>
      </c>
      <c r="C10" s="6" t="n">
        <v>10600000</v>
      </c>
    </row>
    <row r="11">
      <c r="A11" s="4" t="inlineStr">
        <is>
          <t>Subsequent Event | Nonbinding Term Sheet</t>
        </is>
      </c>
    </row>
    <row r="12">
      <c r="A12" s="3" t="inlineStr">
        <is>
          <t>Subsequent Event [Line Items]</t>
        </is>
      </c>
    </row>
    <row r="13">
      <c r="A13" s="4" t="inlineStr">
        <is>
          <t>Face amount</t>
        </is>
      </c>
      <c r="B13" s="6" t="n">
        <v>18000000</v>
      </c>
    </row>
    <row r="14">
      <c r="A14" s="4" t="inlineStr">
        <is>
          <t>Debt instrument, term</t>
        </is>
      </c>
      <c r="B14" s="4" t="inlineStr">
        <is>
          <t>84 months</t>
        </is>
      </c>
    </row>
    <row r="15">
      <c r="A15" s="4" t="inlineStr">
        <is>
          <t>Interest rate, stated percentage</t>
        </is>
      </c>
      <c r="B15" s="4" t="inlineStr">
        <is>
          <t>2.95%</t>
        </is>
      </c>
    </row>
    <row r="16">
      <c r="A16" s="4" t="inlineStr">
        <is>
          <t>Number of quarterly payments | payment</t>
        </is>
      </c>
      <c r="B16" s="5" t="n">
        <v>28</v>
      </c>
    </row>
    <row r="17">
      <c r="A17" s="4" t="inlineStr">
        <is>
          <t>Periodic payment terms, balloon payment to be paid</t>
        </is>
      </c>
      <c r="B17" s="6" t="n">
        <v>4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6" t="n">
        <v>103766558</v>
      </c>
      <c r="C4" s="6" t="n">
        <v>118885396</v>
      </c>
      <c r="D4" s="6" t="n">
        <v>270042665</v>
      </c>
      <c r="E4" s="6" t="n">
        <v>281720196</v>
      </c>
    </row>
    <row r="5">
      <c r="A5" s="3" t="inlineStr">
        <is>
          <t>Expenses:</t>
        </is>
      </c>
    </row>
    <row r="6">
      <c r="A6" s="4" t="inlineStr">
        <is>
          <t>Voyage expense</t>
        </is>
      </c>
      <c r="B6" s="5" t="n">
        <v>40729271</v>
      </c>
      <c r="C6" s="5" t="n">
        <v>45102602</v>
      </c>
      <c r="D6" s="5" t="n">
        <v>120283093</v>
      </c>
      <c r="E6" s="5" t="n">
        <v>114501121</v>
      </c>
    </row>
    <row r="7">
      <c r="A7" s="4" t="inlineStr">
        <is>
          <t>Charter hire expense</t>
        </is>
      </c>
      <c r="B7" s="5" t="n">
        <v>34969551</v>
      </c>
      <c r="C7" s="5" t="n">
        <v>41980065</v>
      </c>
      <c r="D7" s="5" t="n">
        <v>82498729</v>
      </c>
      <c r="E7" s="5" t="n">
        <v>85244779</v>
      </c>
    </row>
    <row r="8">
      <c r="A8" s="4" t="inlineStr">
        <is>
          <t>Vessel operating expense</t>
        </is>
      </c>
      <c r="B8" s="5" t="n">
        <v>9699890</v>
      </c>
      <c r="C8" s="5" t="n">
        <v>11331770</v>
      </c>
      <c r="D8" s="5" t="n">
        <v>28958812</v>
      </c>
      <c r="E8" s="5" t="n">
        <v>32160692</v>
      </c>
    </row>
    <row r="9">
      <c r="A9" s="4" t="inlineStr">
        <is>
          <t>General and administrative</t>
        </is>
      </c>
      <c r="B9" s="5" t="n">
        <v>3691963</v>
      </c>
      <c r="C9" s="5" t="n">
        <v>2768253</v>
      </c>
      <c r="D9" s="5" t="n">
        <v>11557594</v>
      </c>
      <c r="E9" s="5" t="n">
        <v>12160924</v>
      </c>
    </row>
    <row r="10">
      <c r="A10" s="4" t="inlineStr">
        <is>
          <t>Depreciation and amortization</t>
        </is>
      </c>
      <c r="B10" s="5" t="n">
        <v>4230302</v>
      </c>
      <c r="C10" s="5" t="n">
        <v>4652563</v>
      </c>
      <c r="D10" s="5" t="n">
        <v>12818260</v>
      </c>
      <c r="E10" s="5" t="n">
        <v>13521078</v>
      </c>
    </row>
    <row r="11">
      <c r="A11" s="4" t="inlineStr">
        <is>
          <t>Loss on impairment of vessels</t>
        </is>
      </c>
      <c r="B11" s="5" t="n">
        <v>0</v>
      </c>
      <c r="C11" s="5" t="n">
        <v>0</v>
      </c>
      <c r="D11" s="5" t="n">
        <v>1801039</v>
      </c>
      <c r="E11" s="5" t="n">
        <v>0</v>
      </c>
    </row>
    <row r="12">
      <c r="A12" s="4" t="inlineStr">
        <is>
          <t>Loss on sale of vessels</t>
        </is>
      </c>
      <c r="B12" s="5" t="n">
        <v>485580</v>
      </c>
      <c r="C12" s="5" t="n">
        <v>0</v>
      </c>
      <c r="D12" s="5" t="n">
        <v>705065</v>
      </c>
      <c r="E12" s="5" t="n">
        <v>0</v>
      </c>
    </row>
    <row r="13">
      <c r="A13" s="4" t="inlineStr">
        <is>
          <t>Total expenses</t>
        </is>
      </c>
      <c r="B13" s="5" t="n">
        <v>93806557</v>
      </c>
      <c r="C13" s="5" t="n">
        <v>105835253</v>
      </c>
      <c r="D13" s="5" t="n">
        <v>258622592</v>
      </c>
      <c r="E13" s="5" t="n">
        <v>257588594</v>
      </c>
    </row>
    <row r="14">
      <c r="A14" s="4" t="inlineStr">
        <is>
          <t>Income from operations</t>
        </is>
      </c>
      <c r="B14" s="5" t="n">
        <v>9960001</v>
      </c>
      <c r="C14" s="5" t="n">
        <v>13050143</v>
      </c>
      <c r="D14" s="5" t="n">
        <v>11420073</v>
      </c>
      <c r="E14" s="5" t="n">
        <v>24131602</v>
      </c>
    </row>
    <row r="15">
      <c r="A15" s="3" t="inlineStr">
        <is>
          <t>Other (expense) income:</t>
        </is>
      </c>
    </row>
    <row r="16">
      <c r="A16" s="4" t="inlineStr">
        <is>
          <t>Interest expense, net</t>
        </is>
      </c>
      <c r="B16" s="5" t="n">
        <v>-1956729</v>
      </c>
      <c r="C16" s="5" t="n">
        <v>-2499617</v>
      </c>
      <c r="D16" s="5" t="n">
        <v>-6073599</v>
      </c>
      <c r="E16" s="5" t="n">
        <v>-6807837</v>
      </c>
    </row>
    <row r="17">
      <c r="A17" s="4" t="inlineStr">
        <is>
          <t>Interest expense on related party debt</t>
        </is>
      </c>
      <c r="B17" s="5" t="n">
        <v>0</v>
      </c>
      <c r="C17" s="5" t="n">
        <v>-10902</v>
      </c>
      <c r="D17" s="5" t="n">
        <v>0</v>
      </c>
      <c r="E17" s="5" t="n">
        <v>-48938</v>
      </c>
    </row>
    <row r="18">
      <c r="A18" s="4" t="inlineStr">
        <is>
          <t>Unrealized gain (loss) on derivative instruments, net</t>
        </is>
      </c>
      <c r="B18" s="5" t="n">
        <v>-18098</v>
      </c>
      <c r="C18" s="5" t="n">
        <v>-301058</v>
      </c>
      <c r="D18" s="5" t="n">
        <v>-1530875</v>
      </c>
      <c r="E18" s="5" t="n">
        <v>2203899</v>
      </c>
    </row>
    <row r="19">
      <c r="A19" s="4" t="inlineStr">
        <is>
          <t>Other income</t>
        </is>
      </c>
      <c r="B19" s="5" t="n">
        <v>301543</v>
      </c>
      <c r="C19" s="5" t="n">
        <v>180194</v>
      </c>
      <c r="D19" s="5" t="n">
        <v>996734</v>
      </c>
      <c r="E19" s="5" t="n">
        <v>580106</v>
      </c>
    </row>
    <row r="20">
      <c r="A20" s="4" t="inlineStr">
        <is>
          <t>Total other (expense), net</t>
        </is>
      </c>
      <c r="B20" s="5" t="n">
        <v>-1673284</v>
      </c>
      <c r="C20" s="5" t="n">
        <v>-2631383</v>
      </c>
      <c r="D20" s="5" t="n">
        <v>-6607740</v>
      </c>
      <c r="E20" s="5" t="n">
        <v>-4072770</v>
      </c>
    </row>
    <row r="21">
      <c r="A21" s="4" t="inlineStr">
        <is>
          <t>Net income</t>
        </is>
      </c>
      <c r="B21" s="5" t="n">
        <v>8286717</v>
      </c>
      <c r="C21" s="5" t="n">
        <v>10418760</v>
      </c>
      <c r="D21" s="5" t="n">
        <v>4812333</v>
      </c>
      <c r="E21" s="5" t="n">
        <v>20058832</v>
      </c>
    </row>
    <row r="22">
      <c r="A22" s="4" t="inlineStr">
        <is>
          <t>Income attributable to non-controlling interests</t>
        </is>
      </c>
      <c r="B22" s="5" t="n">
        <v>-734472</v>
      </c>
      <c r="C22" s="5" t="n">
        <v>-2097200</v>
      </c>
      <c r="D22" s="5" t="n">
        <v>-1050287</v>
      </c>
      <c r="E22" s="5" t="n">
        <v>-4002217</v>
      </c>
    </row>
    <row r="23">
      <c r="A23" s="4" t="inlineStr">
        <is>
          <t>Net income attributable to Pangaea Logistics Solutions Ltd.</t>
        </is>
      </c>
      <c r="B23" s="6" t="n">
        <v>7552245</v>
      </c>
      <c r="C23" s="6" t="n">
        <v>8321560</v>
      </c>
      <c r="D23" s="6" t="n">
        <v>3762046</v>
      </c>
      <c r="E23" s="6" t="n">
        <v>16056615</v>
      </c>
    </row>
    <row r="24">
      <c r="A24" s="3" t="inlineStr">
        <is>
          <t>Earnings per common share:</t>
        </is>
      </c>
    </row>
    <row r="25">
      <c r="A25" s="4" t="inlineStr">
        <is>
          <t>Basic (in dollars per share)</t>
        </is>
      </c>
      <c r="B25" s="8" t="n">
        <v>0.17</v>
      </c>
      <c r="C25" s="8" t="n">
        <v>0.19</v>
      </c>
      <c r="D25" s="8" t="n">
        <v>0.09</v>
      </c>
      <c r="E25" s="8" t="n">
        <v>0.38</v>
      </c>
    </row>
    <row r="26">
      <c r="A26" s="4" t="inlineStr">
        <is>
          <t>Diluted (in dollars per share)</t>
        </is>
      </c>
      <c r="B26" s="8" t="n">
        <v>0.17</v>
      </c>
      <c r="C26" s="8" t="n">
        <v>0.19</v>
      </c>
      <c r="D26" s="8" t="n">
        <v>0.09</v>
      </c>
      <c r="E26" s="8" t="n">
        <v>0.37</v>
      </c>
    </row>
    <row r="27">
      <c r="A27" s="3" t="inlineStr">
        <is>
          <t>Weighted average shares used to compute earnings per common share:</t>
        </is>
      </c>
    </row>
    <row r="28">
      <c r="A28" s="4" t="inlineStr">
        <is>
          <t>Basic (in shares)</t>
        </is>
      </c>
      <c r="B28" s="5" t="n">
        <v>43488241</v>
      </c>
      <c r="C28" s="5" t="n">
        <v>42817933</v>
      </c>
      <c r="D28" s="5" t="n">
        <v>43393764</v>
      </c>
      <c r="E28" s="5" t="n">
        <v>42729775</v>
      </c>
    </row>
    <row r="29">
      <c r="A29" s="4" t="inlineStr">
        <is>
          <t>Diluted (in shares)</t>
        </is>
      </c>
      <c r="B29" s="5" t="n">
        <v>43510961</v>
      </c>
      <c r="C29" s="5" t="n">
        <v>43354742</v>
      </c>
      <c r="D29" s="5" t="n">
        <v>43398472</v>
      </c>
      <c r="E29" s="5" t="n">
        <v>43247417</v>
      </c>
    </row>
    <row r="30">
      <c r="A30" s="4" t="inlineStr">
        <is>
          <t>Voyage revenue</t>
        </is>
      </c>
    </row>
    <row r="31">
      <c r="A31" s="3" t="inlineStr">
        <is>
          <t>Revenues:</t>
        </is>
      </c>
    </row>
    <row r="32">
      <c r="A32" s="4" t="inlineStr">
        <is>
          <t>Revenue</t>
        </is>
      </c>
      <c r="B32" s="6" t="n">
        <v>98120344</v>
      </c>
      <c r="C32" s="6" t="n">
        <v>103806391</v>
      </c>
      <c r="D32" s="6" t="n">
        <v>251501401</v>
      </c>
      <c r="E32" s="6" t="n">
        <v>247087805</v>
      </c>
    </row>
    <row r="33">
      <c r="A33" s="4" t="inlineStr">
        <is>
          <t>Charter revenue</t>
        </is>
      </c>
    </row>
    <row r="34">
      <c r="A34" s="3" t="inlineStr">
        <is>
          <t>Revenues:</t>
        </is>
      </c>
    </row>
    <row r="35">
      <c r="A35" s="4" t="inlineStr">
        <is>
          <t>Revenue</t>
        </is>
      </c>
      <c r="B35" s="6" t="n">
        <v>5646214</v>
      </c>
      <c r="C35" s="6" t="n">
        <v>15079005</v>
      </c>
      <c r="D35" s="6" t="n">
        <v>18541264</v>
      </c>
      <c r="E35" s="6" t="n">
        <v>346323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2" customWidth="1" min="1" max="1"/>
    <col width="14" customWidth="1" min="2" max="2"/>
    <col width="46" customWidth="1" min="3" max="3"/>
    <col width="13" customWidth="1" min="4" max="4"/>
    <col width="27" customWidth="1" min="5" max="5"/>
    <col width="18" customWidth="1" min="6" max="6"/>
    <col width="25" customWidth="1" min="7" max="7"/>
  </cols>
  <sheetData>
    <row r="1">
      <c r="A1" s="1" t="inlineStr">
        <is>
          <t>Consolidated Statements of Stockholders' Equity - USD ($)</t>
        </is>
      </c>
      <c r="B1" s="2" t="inlineStr">
        <is>
          <t>Total</t>
        </is>
      </c>
      <c r="C1" s="2" t="inlineStr">
        <is>
          <t>Total Pangaea Logistics Solutions Ltd.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Dec. 31, 2018</t>
        </is>
      </c>
      <c r="D2" s="5" t="n">
        <v>43998560</v>
      </c>
    </row>
    <row r="3">
      <c r="A3" s="4" t="inlineStr">
        <is>
          <t>Beginning Balance at Dec. 31, 2018</t>
        </is>
      </c>
      <c r="B3" s="6" t="n">
        <v>233366997</v>
      </c>
      <c r="C3" s="6" t="n">
        <v>161688051</v>
      </c>
      <c r="D3" s="6" t="n">
        <v>4400</v>
      </c>
      <c r="E3" s="6" t="n">
        <v>155946452</v>
      </c>
      <c r="F3" s="6" t="n">
        <v>5737199</v>
      </c>
      <c r="G3" s="6" t="n">
        <v>71678946</v>
      </c>
    </row>
    <row r="4">
      <c r="A4" s="3" t="inlineStr">
        <is>
          <t>Increase (Decrease) in Stockholders' Equity [Roll Forward]</t>
        </is>
      </c>
    </row>
    <row r="5">
      <c r="A5" s="4" t="inlineStr">
        <is>
          <t>Share-based compensation</t>
        </is>
      </c>
      <c r="B5" s="5" t="n">
        <v>1365969</v>
      </c>
      <c r="C5" s="5" t="n">
        <v>1365969</v>
      </c>
      <c r="E5" s="5" t="n">
        <v>1365969</v>
      </c>
    </row>
    <row r="6">
      <c r="A6" s="4" t="inlineStr">
        <is>
          <t>Issuance of restricted shares, net of forfeitures (in shares)</t>
        </is>
      </c>
      <c r="D6" s="5" t="n">
        <v>453380</v>
      </c>
    </row>
    <row r="7">
      <c r="A7" s="4" t="inlineStr">
        <is>
          <t>Acquisition of Non-Controlling Interest</t>
        </is>
      </c>
      <c r="B7" s="5" t="n">
        <v>-136153</v>
      </c>
      <c r="C7" s="5" t="n">
        <v>-136153</v>
      </c>
      <c r="D7" s="6" t="n">
        <v>45</v>
      </c>
      <c r="E7" s="5" t="n">
        <v>-136198</v>
      </c>
    </row>
    <row r="8">
      <c r="A8" s="4" t="inlineStr">
        <is>
          <t>Distribution to Non-Controlling Interests</t>
        </is>
      </c>
      <c r="B8" s="5" t="n">
        <v>-4666665</v>
      </c>
      <c r="G8" s="5" t="n">
        <v>-4666665</v>
      </c>
    </row>
    <row r="9">
      <c r="A9" s="4" t="inlineStr">
        <is>
          <t>Common Stock Dividend</t>
        </is>
      </c>
      <c r="B9" s="5" t="n">
        <v>-3100637</v>
      </c>
      <c r="C9" s="5" t="n">
        <v>-3100637</v>
      </c>
      <c r="F9" s="5" t="n">
        <v>-3100637</v>
      </c>
    </row>
    <row r="10">
      <c r="A10" s="4" t="inlineStr">
        <is>
          <t>Net Income</t>
        </is>
      </c>
      <c r="B10" s="5" t="n">
        <v>20058832</v>
      </c>
      <c r="C10" s="5" t="n">
        <v>16056615</v>
      </c>
      <c r="F10" s="5" t="n">
        <v>16056615</v>
      </c>
      <c r="G10" s="5" t="n">
        <v>4002217</v>
      </c>
    </row>
    <row r="11">
      <c r="A11" s="4" t="inlineStr">
        <is>
          <t>Ending Balance (in shares) at Sep. 30, 2019</t>
        </is>
      </c>
      <c r="D11" s="5" t="n">
        <v>44451940</v>
      </c>
    </row>
    <row r="12">
      <c r="A12" s="4" t="inlineStr">
        <is>
          <t>Ending Balance at Sep. 30, 2019</t>
        </is>
      </c>
      <c r="B12" s="5" t="n">
        <v>246888343</v>
      </c>
      <c r="C12" s="5" t="n">
        <v>175873845</v>
      </c>
      <c r="D12" s="6" t="n">
        <v>4445</v>
      </c>
      <c r="E12" s="5" t="n">
        <v>157176223</v>
      </c>
      <c r="F12" s="5" t="n">
        <v>18693177</v>
      </c>
      <c r="G12" s="5" t="n">
        <v>71014498</v>
      </c>
    </row>
    <row r="13">
      <c r="A13" s="4" t="inlineStr">
        <is>
          <t>Beginning Balance (in shares) at Jun. 30, 2019</t>
        </is>
      </c>
      <c r="D13" s="5" t="n">
        <v>44451940</v>
      </c>
    </row>
    <row r="14">
      <c r="A14" s="4" t="inlineStr">
        <is>
          <t>Beginning Balance at Jun. 30, 2019</t>
        </is>
      </c>
      <c r="B14" s="5" t="n">
        <v>237693940</v>
      </c>
      <c r="C14" s="5" t="n">
        <v>168776642</v>
      </c>
      <c r="D14" s="6" t="n">
        <v>4445</v>
      </c>
      <c r="E14" s="5" t="n">
        <v>156855761</v>
      </c>
      <c r="F14" s="5" t="n">
        <v>11916436</v>
      </c>
      <c r="G14" s="5" t="n">
        <v>68917298</v>
      </c>
    </row>
    <row r="15">
      <c r="A15" s="3" t="inlineStr">
        <is>
          <t>Increase (Decrease) in Stockholders' Equity [Roll Forward]</t>
        </is>
      </c>
    </row>
    <row r="16">
      <c r="A16" s="4" t="inlineStr">
        <is>
          <t>Share-based compensation</t>
        </is>
      </c>
      <c r="B16" s="5" t="n">
        <v>320462</v>
      </c>
      <c r="C16" s="5" t="n">
        <v>320462</v>
      </c>
      <c r="E16" s="5" t="n">
        <v>320462</v>
      </c>
    </row>
    <row r="17">
      <c r="A17" s="4" t="inlineStr">
        <is>
          <t>Common Stock Dividend</t>
        </is>
      </c>
      <c r="B17" s="5" t="n">
        <v>-1544819</v>
      </c>
      <c r="C17" s="5" t="n">
        <v>-1544819</v>
      </c>
      <c r="F17" s="5" t="n">
        <v>-1544819</v>
      </c>
    </row>
    <row r="18">
      <c r="A18" s="4" t="inlineStr">
        <is>
          <t>Net Income</t>
        </is>
      </c>
      <c r="B18" s="5" t="n">
        <v>10418760</v>
      </c>
      <c r="C18" s="5" t="n">
        <v>8321560</v>
      </c>
      <c r="F18" s="5" t="n">
        <v>8321560</v>
      </c>
      <c r="G18" s="5" t="n">
        <v>2097200</v>
      </c>
    </row>
    <row r="19">
      <c r="A19" s="4" t="inlineStr">
        <is>
          <t>Ending Balance (in shares) at Sep. 30, 2019</t>
        </is>
      </c>
      <c r="D19" s="5" t="n">
        <v>44451940</v>
      </c>
    </row>
    <row r="20">
      <c r="A20" s="4" t="inlineStr">
        <is>
          <t>Ending Balance at Sep. 30, 2019</t>
        </is>
      </c>
      <c r="B20" s="5" t="n">
        <v>246888343</v>
      </c>
      <c r="C20" s="5" t="n">
        <v>175873845</v>
      </c>
      <c r="D20" s="6" t="n">
        <v>4445</v>
      </c>
      <c r="E20" s="5" t="n">
        <v>157176223</v>
      </c>
      <c r="F20" s="5" t="n">
        <v>18693177</v>
      </c>
      <c r="G20" s="5" t="n">
        <v>71014498</v>
      </c>
    </row>
    <row r="21">
      <c r="A21" s="4" t="inlineStr">
        <is>
          <t>Beginning Balance (in shares) at Dec. 31, 2019</t>
        </is>
      </c>
      <c r="D21" s="5" t="n">
        <v>44886122</v>
      </c>
    </row>
    <row r="22">
      <c r="A22" s="4" t="inlineStr">
        <is>
          <t>Beginning Balance at Dec. 31, 2019</t>
        </is>
      </c>
      <c r="B22" s="5" t="n">
        <v>243071674</v>
      </c>
      <c r="C22" s="5" t="n">
        <v>170245964</v>
      </c>
      <c r="D22" s="6" t="n">
        <v>4489</v>
      </c>
      <c r="E22" s="5" t="n">
        <v>157504895</v>
      </c>
      <c r="F22" s="5" t="n">
        <v>12736580</v>
      </c>
      <c r="G22" s="5" t="n">
        <v>72825710</v>
      </c>
    </row>
    <row r="23">
      <c r="A23" s="3" t="inlineStr">
        <is>
          <t>Increase (Decrease) in Stockholders' Equity [Roll Forward]</t>
        </is>
      </c>
    </row>
    <row r="24">
      <c r="A24" s="4" t="inlineStr">
        <is>
          <t>Share-based compensation</t>
        </is>
      </c>
      <c r="B24" s="5" t="n">
        <v>1915188</v>
      </c>
      <c r="C24" s="5" t="n">
        <v>1915188</v>
      </c>
      <c r="E24" s="5" t="n">
        <v>1915188</v>
      </c>
    </row>
    <row r="25">
      <c r="A25" s="4" t="inlineStr">
        <is>
          <t>Acquisition of Non-Controlling Interest</t>
        </is>
      </c>
      <c r="B25" s="5" t="n">
        <v>-22500000</v>
      </c>
      <c r="G25" s="5" t="n">
        <v>-22500000</v>
      </c>
    </row>
    <row r="26">
      <c r="A26" s="4" t="inlineStr">
        <is>
          <t>Issuance of restricted shares, net of forfeitures (in shares)</t>
        </is>
      </c>
      <c r="D26" s="5" t="n">
        <v>179540</v>
      </c>
    </row>
    <row r="27">
      <c r="A27" s="4" t="inlineStr">
        <is>
          <t>Acquisition of Non-Controlling Interest</t>
        </is>
      </c>
      <c r="B27" s="5" t="n">
        <v>-154126</v>
      </c>
      <c r="C27" s="5" t="n">
        <v>-154126</v>
      </c>
      <c r="D27" s="6" t="n">
        <v>18</v>
      </c>
      <c r="E27" s="5" t="n">
        <v>-154144</v>
      </c>
    </row>
    <row r="28">
      <c r="A28" s="4" t="inlineStr">
        <is>
          <t>Net Income</t>
        </is>
      </c>
      <c r="B28" s="5" t="n">
        <v>4812333</v>
      </c>
      <c r="C28" s="5" t="n">
        <v>3762046</v>
      </c>
      <c r="F28" s="5" t="n">
        <v>3762046</v>
      </c>
      <c r="G28" s="5" t="n">
        <v>1050287</v>
      </c>
    </row>
    <row r="29">
      <c r="A29" s="4" t="inlineStr">
        <is>
          <t>Ending Balance (in shares) at Sep. 30, 2020</t>
        </is>
      </c>
      <c r="D29" s="5" t="n">
        <v>45065662</v>
      </c>
    </row>
    <row r="30">
      <c r="A30" s="4" t="inlineStr">
        <is>
          <t>Ending Balance at Sep. 30, 2020</t>
        </is>
      </c>
      <c r="B30" s="5" t="n">
        <v>227145069</v>
      </c>
      <c r="C30" s="5" t="n">
        <v>175769072</v>
      </c>
      <c r="D30" s="6" t="n">
        <v>4507</v>
      </c>
      <c r="E30" s="5" t="n">
        <v>159265939</v>
      </c>
      <c r="F30" s="5" t="n">
        <v>16498626</v>
      </c>
      <c r="G30" s="5" t="n">
        <v>51375997</v>
      </c>
    </row>
    <row r="31">
      <c r="A31" s="4" t="inlineStr">
        <is>
          <t>Beginning Balance (in shares) at Jun. 30, 2020</t>
        </is>
      </c>
      <c r="D31" s="5" t="n">
        <v>45065662</v>
      </c>
    </row>
    <row r="32">
      <c r="A32" s="4" t="inlineStr">
        <is>
          <t>Beginning Balance at Jun. 30, 2020</t>
        </is>
      </c>
      <c r="B32" s="5" t="n">
        <v>240966650</v>
      </c>
      <c r="C32" s="5" t="n">
        <v>167825125</v>
      </c>
      <c r="D32" s="6" t="n">
        <v>4507</v>
      </c>
      <c r="E32" s="5" t="n">
        <v>158874237</v>
      </c>
      <c r="F32" s="5" t="n">
        <v>8946381</v>
      </c>
      <c r="G32" s="5" t="n">
        <v>73141525</v>
      </c>
    </row>
    <row r="33">
      <c r="A33" s="3" t="inlineStr">
        <is>
          <t>Increase (Decrease) in Stockholders' Equity [Roll Forward]</t>
        </is>
      </c>
    </row>
    <row r="34">
      <c r="A34" s="4" t="inlineStr">
        <is>
          <t>Share-based compensation</t>
        </is>
      </c>
      <c r="B34" s="5" t="n">
        <v>391702</v>
      </c>
      <c r="C34" s="5" t="n">
        <v>391702</v>
      </c>
      <c r="E34" s="5" t="n">
        <v>391702</v>
      </c>
    </row>
    <row r="35">
      <c r="A35" s="4" t="inlineStr">
        <is>
          <t>Acquisition of Non-Controlling Interest</t>
        </is>
      </c>
      <c r="B35" s="5" t="n">
        <v>-22500000</v>
      </c>
      <c r="G35" s="5" t="n">
        <v>-22500000</v>
      </c>
    </row>
    <row r="36">
      <c r="A36" s="4" t="inlineStr">
        <is>
          <t>Net Income</t>
        </is>
      </c>
      <c r="B36" s="5" t="n">
        <v>8286717</v>
      </c>
      <c r="C36" s="5" t="n">
        <v>7552245</v>
      </c>
      <c r="F36" s="5" t="n">
        <v>7552245</v>
      </c>
      <c r="G36" s="5" t="n">
        <v>734472</v>
      </c>
    </row>
    <row r="37">
      <c r="A37" s="4" t="inlineStr">
        <is>
          <t>Ending Balance (in shares) at Sep. 30, 2020</t>
        </is>
      </c>
      <c r="D37" s="5" t="n">
        <v>45065662</v>
      </c>
    </row>
    <row r="38">
      <c r="A38" s="4" t="inlineStr">
        <is>
          <t>Ending Balance at Sep. 30, 2020</t>
        </is>
      </c>
      <c r="B38" s="6" t="n">
        <v>227145069</v>
      </c>
      <c r="C38" s="6" t="n">
        <v>175769072</v>
      </c>
      <c r="D38" s="6" t="n">
        <v>4507</v>
      </c>
      <c r="E38" s="6" t="n">
        <v>159265939</v>
      </c>
      <c r="F38" s="6" t="n">
        <v>16498626</v>
      </c>
      <c r="G38" s="6" t="n">
        <v>51375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income</t>
        </is>
      </c>
      <c r="B4" s="6" t="n">
        <v>4812333</v>
      </c>
      <c r="C4" s="6" t="n">
        <v>20058832</v>
      </c>
    </row>
    <row r="5">
      <c r="A5" s="3" t="inlineStr">
        <is>
          <t>Adjustments to reconcile net income to net cash provided by operations:</t>
        </is>
      </c>
    </row>
    <row r="6">
      <c r="A6" s="4" t="inlineStr">
        <is>
          <t>Depreciation and amortization expense</t>
        </is>
      </c>
      <c r="B6" s="5" t="n">
        <v>12818260</v>
      </c>
      <c r="C6" s="5" t="n">
        <v>13521078</v>
      </c>
    </row>
    <row r="7">
      <c r="A7" s="4" t="inlineStr">
        <is>
          <t>Amortization of deferred financing costs</t>
        </is>
      </c>
      <c r="B7" s="5" t="n">
        <v>513092</v>
      </c>
      <c r="C7" s="5" t="n">
        <v>538427</v>
      </c>
    </row>
    <row r="8">
      <c r="A8" s="4" t="inlineStr">
        <is>
          <t>Amortization of prepaid rent</t>
        </is>
      </c>
      <c r="B8" s="5" t="n">
        <v>91704</v>
      </c>
      <c r="C8" s="5" t="n">
        <v>88948</v>
      </c>
    </row>
    <row r="9">
      <c r="A9" s="4" t="inlineStr">
        <is>
          <t>Unrealized loss (gain) on derivative instruments</t>
        </is>
      </c>
      <c r="B9" s="5" t="n">
        <v>1530875</v>
      </c>
      <c r="C9" s="5" t="n">
        <v>-2203899</v>
      </c>
    </row>
    <row r="10">
      <c r="A10" s="4" t="inlineStr">
        <is>
          <t>Income from equity method investee</t>
        </is>
      </c>
      <c r="B10" s="5" t="n">
        <v>-1097531</v>
      </c>
      <c r="C10" s="5" t="n">
        <v>-416435</v>
      </c>
    </row>
    <row r="11">
      <c r="A11" s="4" t="inlineStr">
        <is>
          <t>Earnings attributable to non-controlling interest recorded as interest expense</t>
        </is>
      </c>
      <c r="B11" s="5" t="n">
        <v>104662</v>
      </c>
      <c r="C11" s="5" t="n">
        <v>0</v>
      </c>
    </row>
    <row r="12">
      <c r="A12" s="4" t="inlineStr">
        <is>
          <t>Recovery for doubtful accounts</t>
        </is>
      </c>
      <c r="B12" s="5" t="n">
        <v>-45661</v>
      </c>
      <c r="C12" s="5" t="n">
        <v>-47351</v>
      </c>
    </row>
    <row r="13">
      <c r="A13" s="4" t="inlineStr">
        <is>
          <t>Loss on impairment of vessels</t>
        </is>
      </c>
      <c r="B13" s="5" t="n">
        <v>1801039</v>
      </c>
      <c r="C13" s="5" t="n">
        <v>0</v>
      </c>
    </row>
    <row r="14">
      <c r="A14" s="4" t="inlineStr">
        <is>
          <t>Loss on sale of vessel</t>
        </is>
      </c>
      <c r="B14" s="5" t="n">
        <v>705065</v>
      </c>
      <c r="C14" s="5" t="n">
        <v>0</v>
      </c>
    </row>
    <row r="15">
      <c r="A15" s="4" t="inlineStr">
        <is>
          <t>Drydocking costs</t>
        </is>
      </c>
      <c r="B15" s="5" t="n">
        <v>-3112910</v>
      </c>
      <c r="C15" s="5" t="n">
        <v>-1561689</v>
      </c>
    </row>
    <row r="16">
      <c r="A16" s="4" t="inlineStr">
        <is>
          <t>Share-based compensation</t>
        </is>
      </c>
      <c r="B16" s="5" t="n">
        <v>1915188</v>
      </c>
      <c r="C16" s="5" t="n">
        <v>1365968</v>
      </c>
    </row>
    <row r="17">
      <c r="A17" s="3" t="inlineStr">
        <is>
          <t>Change in operating assets and liabilities:</t>
        </is>
      </c>
    </row>
    <row r="18">
      <c r="A18" s="4" t="inlineStr">
        <is>
          <t>Accounts receivable</t>
        </is>
      </c>
      <c r="B18" s="5" t="n">
        <v>8416171</v>
      </c>
      <c r="C18" s="5" t="n">
        <v>-692306</v>
      </c>
    </row>
    <row r="19">
      <c r="A19" s="4" t="inlineStr">
        <is>
          <t>Bunker inventory</t>
        </is>
      </c>
      <c r="B19" s="5" t="n">
        <v>4768430</v>
      </c>
      <c r="C19" s="5" t="n">
        <v>2219986</v>
      </c>
    </row>
    <row r="20">
      <c r="A20" s="4" t="inlineStr">
        <is>
          <t>Advance hire, prepaid expenses and other current assets</t>
        </is>
      </c>
      <c r="B20" s="5" t="n">
        <v>-2553779</v>
      </c>
      <c r="C20" s="5" t="n">
        <v>-15220967</v>
      </c>
    </row>
    <row r="21">
      <c r="A21" s="4" t="inlineStr">
        <is>
          <t>Accounts payable, accrued expenses and other current liabilities</t>
        </is>
      </c>
      <c r="B21" s="5" t="n">
        <v>-4236385</v>
      </c>
      <c r="C21" s="5" t="n">
        <v>6171148</v>
      </c>
    </row>
    <row r="22">
      <c r="A22" s="4" t="inlineStr">
        <is>
          <t>Deferred revenue</t>
        </is>
      </c>
      <c r="B22" s="5" t="n">
        <v>-3989219</v>
      </c>
      <c r="C22" s="5" t="n">
        <v>-419835</v>
      </c>
    </row>
    <row r="23">
      <c r="A23" s="4" t="inlineStr">
        <is>
          <t>Net cash provided by operating activities</t>
        </is>
      </c>
      <c r="B23" s="5" t="n">
        <v>22441334</v>
      </c>
      <c r="C23" s="5" t="n">
        <v>23401905</v>
      </c>
    </row>
    <row r="24">
      <c r="A24" s="3" t="inlineStr">
        <is>
          <t>Investing activities</t>
        </is>
      </c>
    </row>
    <row r="25">
      <c r="A25" s="4" t="inlineStr">
        <is>
          <t>Purchase of vessels and vessel improvements</t>
        </is>
      </c>
      <c r="B25" s="5" t="n">
        <v>-2072496</v>
      </c>
      <c r="C25" s="5" t="n">
        <v>-40201356</v>
      </c>
    </row>
    <row r="26">
      <c r="A26" s="4" t="inlineStr">
        <is>
          <t>Investment in newbuildings in-process</t>
        </is>
      </c>
      <c r="B26" s="5" t="n">
        <v>-33446</v>
      </c>
      <c r="C26" s="5" t="n">
        <v>-7691522</v>
      </c>
    </row>
    <row r="27">
      <c r="A27" s="4" t="inlineStr">
        <is>
          <t>Purchase of fixed assets and equipment</t>
        </is>
      </c>
      <c r="B27" s="5" t="n">
        <v>0</v>
      </c>
      <c r="C27" s="5" t="n">
        <v>-293385</v>
      </c>
    </row>
    <row r="28">
      <c r="A28" s="4" t="inlineStr">
        <is>
          <t>Acquisition of non-controlling interest</t>
        </is>
      </c>
      <c r="B28" s="5" t="n">
        <v>-15000000</v>
      </c>
      <c r="C28" s="5" t="n">
        <v>0</v>
      </c>
    </row>
    <row r="29">
      <c r="A29" s="4" t="inlineStr">
        <is>
          <t>Proceeds from sale of vessels</t>
        </is>
      </c>
      <c r="B29" s="5" t="n">
        <v>11691507</v>
      </c>
      <c r="C29" s="5" t="n">
        <v>0</v>
      </c>
    </row>
    <row r="30">
      <c r="A30" s="4" t="inlineStr">
        <is>
          <t>Purchase of derivative instrument</t>
        </is>
      </c>
      <c r="B30" s="5" t="n">
        <v>-628000</v>
      </c>
      <c r="C30" s="5" t="n">
        <v>0</v>
      </c>
    </row>
    <row r="31">
      <c r="A31" s="4" t="inlineStr">
        <is>
          <t>Net cash used in investing activities</t>
        </is>
      </c>
      <c r="B31" s="5" t="n">
        <v>-6042435</v>
      </c>
      <c r="C31" s="5" t="n">
        <v>-48186263</v>
      </c>
    </row>
    <row r="32">
      <c r="A32" s="3" t="inlineStr">
        <is>
          <t>Financing activities</t>
        </is>
      </c>
    </row>
    <row r="33">
      <c r="A33" s="4" t="inlineStr">
        <is>
          <t>Proceeds from long-term debt</t>
        </is>
      </c>
      <c r="B33" s="5" t="n">
        <v>0</v>
      </c>
      <c r="C33" s="5" t="n">
        <v>14000000</v>
      </c>
    </row>
    <row r="34">
      <c r="A34" s="4" t="inlineStr">
        <is>
          <t>Payments of related party debt</t>
        </is>
      </c>
      <c r="B34" s="5" t="n">
        <v>0</v>
      </c>
      <c r="C34" s="5" t="n">
        <v>-1681063</v>
      </c>
    </row>
    <row r="35">
      <c r="A35" s="4" t="inlineStr">
        <is>
          <t>Payments of financing fees and debt issuance costs</t>
        </is>
      </c>
      <c r="B35" s="5" t="n">
        <v>-167984</v>
      </c>
      <c r="C35" s="5" t="n">
        <v>-646538</v>
      </c>
    </row>
    <row r="36">
      <c r="A36" s="4" t="inlineStr">
        <is>
          <t>Payments of long-term debt</t>
        </is>
      </c>
      <c r="B36" s="5" t="n">
        <v>-9852201</v>
      </c>
      <c r="C36" s="5" t="n">
        <v>-17343675</v>
      </c>
    </row>
    <row r="37">
      <c r="A37" s="4" t="inlineStr">
        <is>
          <t>Proceeds from finance leases</t>
        </is>
      </c>
      <c r="B37" s="5" t="n">
        <v>0</v>
      </c>
      <c r="C37" s="5" t="n">
        <v>25600000</v>
      </c>
    </row>
    <row r="38">
      <c r="A38" s="4" t="inlineStr">
        <is>
          <t>Dividends paid to non-controlling interests</t>
        </is>
      </c>
      <c r="B38" s="5" t="n">
        <v>0</v>
      </c>
      <c r="C38" s="5" t="n">
        <v>-4666665</v>
      </c>
    </row>
    <row r="39">
      <c r="A39" s="4" t="inlineStr">
        <is>
          <t>Payments of finance lease obligations</t>
        </is>
      </c>
      <c r="B39" s="5" t="n">
        <v>-10817136</v>
      </c>
      <c r="C39" s="5" t="n">
        <v>-4678761</v>
      </c>
    </row>
    <row r="40">
      <c r="A40" s="4" t="inlineStr">
        <is>
          <t>Accrued common stock dividends paid</t>
        </is>
      </c>
      <c r="B40" s="5" t="n">
        <v>-532834</v>
      </c>
      <c r="C40" s="5" t="n">
        <v>-5242613</v>
      </c>
    </row>
    <row r="41">
      <c r="A41" s="4" t="inlineStr">
        <is>
          <t>Cash paid for incentive compensation shares relinquished</t>
        </is>
      </c>
      <c r="B41" s="5" t="n">
        <v>-154126</v>
      </c>
      <c r="C41" s="5" t="n">
        <v>0</v>
      </c>
    </row>
    <row r="42">
      <c r="A42" s="4" t="inlineStr">
        <is>
          <t>Contributions from non-controlling interest recorded as long-term liability</t>
        </is>
      </c>
      <c r="B42" s="5" t="n">
        <v>322750</v>
      </c>
      <c r="C42" s="5" t="n">
        <v>0</v>
      </c>
    </row>
    <row r="43">
      <c r="A43" s="4" t="inlineStr">
        <is>
          <t>Payments to non-controlling interest recorded as long-term liability</t>
        </is>
      </c>
      <c r="B43" s="5" t="n">
        <v>-193508</v>
      </c>
      <c r="C43" s="5" t="n">
        <v>0</v>
      </c>
    </row>
    <row r="44">
      <c r="A44" s="4" t="inlineStr">
        <is>
          <t>Net cash (used in) provided by financing activities</t>
        </is>
      </c>
      <c r="B44" s="5" t="n">
        <v>-21395039</v>
      </c>
      <c r="C44" s="5" t="n">
        <v>5340685</v>
      </c>
    </row>
    <row r="45">
      <c r="A45" s="4" t="inlineStr">
        <is>
          <t>Net decrease in cash, cash equivalents and restricted cash</t>
        </is>
      </c>
      <c r="B45" s="5" t="n">
        <v>-4996140</v>
      </c>
      <c r="C45" s="5" t="n">
        <v>-19443673</v>
      </c>
    </row>
    <row r="46">
      <c r="A46" s="4" t="inlineStr">
        <is>
          <t>Cash, cash equivalents and restricted cash at beginning of period</t>
        </is>
      </c>
      <c r="B46" s="5" t="n">
        <v>53055091</v>
      </c>
      <c r="C46" s="5" t="n">
        <v>56114735</v>
      </c>
    </row>
    <row r="47">
      <c r="A47" s="4" t="inlineStr">
        <is>
          <t>Cash, cash equivalents and restricted cash at end of period</t>
        </is>
      </c>
      <c r="B47" s="5" t="n">
        <v>48058951</v>
      </c>
      <c r="C47" s="5" t="n">
        <v>36671062</v>
      </c>
    </row>
    <row r="48">
      <c r="A48" s="4" t="inlineStr">
        <is>
          <t>Deferred consideration related to acquisition of non-controlling interest</t>
        </is>
      </c>
      <c r="B48" s="5" t="n">
        <v>7500000</v>
      </c>
      <c r="C48" s="5" t="n">
        <v>0</v>
      </c>
    </row>
    <row r="49">
      <c r="A49" s="3" t="inlineStr">
        <is>
          <t>Supplemental cash flow information</t>
        </is>
      </c>
    </row>
    <row r="50">
      <c r="A50" s="4" t="inlineStr">
        <is>
          <t>Cash and cash equivalents</t>
        </is>
      </c>
      <c r="B50" s="5" t="n">
        <v>45558951</v>
      </c>
      <c r="C50" s="5" t="n">
        <v>34171062</v>
      </c>
    </row>
    <row r="51">
      <c r="A51" s="4" t="inlineStr">
        <is>
          <t>Restricted cash</t>
        </is>
      </c>
      <c r="B51" s="5" t="n">
        <v>2500000</v>
      </c>
      <c r="C51" s="5" t="n">
        <v>2500000</v>
      </c>
    </row>
    <row r="52">
      <c r="A52" s="4" t="inlineStr">
        <is>
          <t>Total cash, cash equivalents and restricted cash</t>
        </is>
      </c>
      <c r="B52" s="6" t="n">
        <v>48058951</v>
      </c>
      <c r="C52" s="6" t="n">
        <v>366710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Recent Events</t>
        </is>
      </c>
      <c r="B1" s="2" t="inlineStr">
        <is>
          <t>9 Months Ended</t>
        </is>
      </c>
    </row>
    <row r="2">
      <c r="B2" s="2" t="inlineStr">
        <is>
          <t>Sep. 30, 2020</t>
        </is>
      </c>
    </row>
    <row r="3">
      <c r="A3" s="3" t="inlineStr">
        <is>
          <t>Organization, Consolidation and Presentation of Financial Statements [Abstract]</t>
        </is>
      </c>
    </row>
    <row r="4">
      <c r="A4" s="4" t="inlineStr">
        <is>
          <t>General Information and Recent Events</t>
        </is>
      </c>
      <c r="B4" s="4" t="inlineStr">
        <is>
          <t>GENERAL INFORMATION AND RECENT EVENTS Organization and General The accompanying consolidated financial statements include the accounts of Pangaea Logistics Solutions Ltd. and its consolidated subsidiaries (collectively, the “Company”, “Pangaea” “we” or “our”). The Company is engaged in the ocean transportation of drybulk cargoes worldwide through the ownership, chartering and operation of drybulk vessels. The Company is a holding company incorporated under the laws of Bermuda as an exempted company on April 29, 2014. On September 28, 2020, the Company acquired an additional one-third equity interest in its partially-owned consolidated subsidiary Nordic Bulk Holding Company Ltd. (“NBHC”) from one of NBHC’s shareholders. At September 30, 2020, the Company owns two Panamax, two Ultramax Ice Class 1C, and seven Supramax drybulk vessels. The Company owns two-thirds of NBHC after the acquisition. NBHC owns a fleet of six Panamax Ice Class 1A drybulk vessels. The Company also has a 50% interest in the owner of a deck barge. Recent Events In March 2020, the World Health Organization declared the outbreak of a novel coronavirus strain, or COVID-19, to be a pandemic. The COVID-19 pandemic (“COVID-19”) is having widespread, rapidly evolving, and unpredictable impacts on global society, economies, financial markets, and business practices. Management continues to evaluate the impact of COVID-19 on the industry and its business. At present, the surge in cases has slowed, or is under control, in many countries around the world, especially those that are core to the dry bulk industry. However it is not possible to forecast the virus spread in the future or ascertain the overall impact of COVID-19 on the Company’s financial position and results of its operations. An increase in the severity or duration or a resurgence of COVID-19 could have a material adverse effect on the Company’s business, results of operations, cash flows and financial conditio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unaudit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solidated financial statements should be read in conjunction with the consolidated financial statements and notes thereto included in our Annual Report on Form 10-K for the year ended December 31, 2019. Certain reclassifications have been made to prior periods to conform to current period presentation. There was no impact on total operating expenses or net income (loss) resulting from these reclassifica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future cash flows used in its impairment analysis, the estimated salvage value used in determining depreciation expense and the allowances for doubtful accounts.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A contract is accounted for when it has approval and commitment from both parties, the rights and payment terms are identified, the contract has commercial substance and collectability of consideration is probabl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t the time demurrage revenue can be estimated, it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Revenue is not earned when vessels are offhire. Cash and cash equivalents include short-term deposits with an original maturity of less than three months. The following table provides a reconciliation of cash, cash equivalents and restricted cash reported within the consolidated balance sheets that sum to the total of the same amounts shown in the consolidated statement of cash flows: September 30, 2020 December 31, 2019 (unaudited) Money market accounts – cash equivalents $ 26,518,566 $ 32,150,342 Cash (1) 19,040,385 18,404,749 Total cash and cash equivalents $ 45,558,951 $ 50,555,091 Restricted cash 2,500,000 2,500,000 Total cash, cash equivalents and restricted cash $ 48,058,951 $ 53,055,091 (1) Consists of cash deposits at various major banks. Restricted cash at September 30, 2020 and December 31, 2019 consists of $2.5 million held by the facility agent as required by the Bulk Nordic Odin Ltd., Bulk Nordic Olympic Ltd., Bulk Nordic Odyssey Ltd., Bulk Nordic Orion Ltd., and Bulk Nordic Oshima Ltd. – Dated September 28, 2015 - Amended and Restated Loan Agreement. $1,500,000 restricted cash was reclassified to current assets due to the balloon payments related to the Bulk Nordic Odyssey Ltd., Bulk Nordic Orion Ltd. tranches due in December of 2020 and Bulk Oshima tranche due in September of 2021. Advance hire, prepaid expenses and other current assets were comprised of the following: September 30, 2020 December 31, 2019 (unaudited) Advance hire $ 5,531,783 $ 3,985,826 Prepaid expenses 3,287,976 4,924,557 Accrued receivables 8,370,234 6,466,068 Margin deposit 2,053,309 269,379 Other current assets 3,178,833 3,124,995 $ 22,422,135 $ 18,770,825 Accounts payable, accrued expenses and other current liabilities were comprised of the following: September 30, 2020 December 31, 2019 (unaudited) Accounts payable $ 23,587,531 $ 24,173,291 Accrued expenses 10,586,481 14,883,555 Derivative liabilities 1,374,948 472,073 Deferred consideration - Note 8 2,500,000 — Other accrued liabilities 1,043,674 444,716 $ 39,092,634 $ 39,973,635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the Company made an accounting policy election by class of underlying asset for leases with a term of 12 months or less, to forego recognizing a right-of-use asset and lease liability on its balance sheet. For the quarter ending September 30, 2020, the Company did not have any time charter in contracts with terms greater than 12 months, as such charter hire expense presented on the consolidated statements of income are lease expenses for chartered in contracts less than 12 months. Leases under ASC 842 At September 30, 2020, the Company had nine vessels chartered to customers under time charters that contain leases. These nine leases varied in original length from 26 days to 60 days. At September 30, 2020, lease payments due under these arrangements totaled approximately $3,381,000 and each of the time charters were due to be completed in 56 days or less. The Company does not have any sales-type or direct financing leases. The Company has two non-cancelable office leases and non-cancelable office equipment leases and the lease assets and liabilities are not material.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Demurrage revenue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and do not fall under the scope of ASC 606, as defined below, revenue is not earned when vessels are offhire. Recently Issued Accounting Pronouncements Not Yet Adopted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0</t>
        </is>
      </c>
    </row>
    <row r="3">
      <c r="A3" s="3" t="inlineStr">
        <is>
          <t>Property, Plant and Equipment [Abstract]</t>
        </is>
      </c>
    </row>
    <row r="4">
      <c r="A4" s="4" t="inlineStr">
        <is>
          <t>Fixed Assets</t>
        </is>
      </c>
      <c r="B4" s="4" t="inlineStr">
        <is>
          <t xml:space="preserve">FIXED ASSETS At September 30, 2020, the Company owned seventeen dry bulk vessels including three financed under finance leases; and one barge. The carrying amounts of these vessels, including unamortized drydocking costs, are as follows: September 30, December 31, 2020 2019 Owned vessels (unaudited) m/v BULK PANGAEA $ 13,974,199 $ 14,988,076 m/v BULK NEWPORT 12,218,098 12,975,767 m/v NORDIC ODYSSEY (1) 22,288,109 22,897,029 m/v NORDIC ORION (1) 23,038,349 23,688,812 m/v NORDIC OSHIMA (1) 27,305,645 28,325,078 m/v NORDIC ODIN (1) 27,742,774 28,094,764 m/v NORDIC OLYMPIC (1) 27,662,258 27,931,771 m/v NORDIC OASIS (1) 28,319,502 29,190,935 m/v BULK ENDURANCE 24,277,889 25,037,775 m/v BULK FREEDOM 9,627,193 8,269,777 m/v BULK PRIDE 13,123,416 12,996,311 m/v BULK SPIRIT 12,752,841 12,867,060 m/v BULK INDEPENDENCE 13,965,032 14,000,946 m/v BULK FRIENDSHIP 13,742,452 14,052,500 MISS NORA G PEARL (2) 3,273,797 3,609,851 273,311,554 278,926,452 Other fixed assets, net 2,305,018 2,548,405 Total fixed assets, net $ 275,616,572 $ 281,474,857 Right of Use Assets m/v BULK DESTINY $ 20,848,382 $ 21,484,733 m/v BULK BEOTHUK (3) — 6,589,537 m/v BULK TRIDENT 11,655,615 12,095,727 m/v BULK PODS $ 13,228,950 13,445,308 $ 45,732,947 $ 53,615,305 (1) Vessels are owned by Nordic Bulk Holding Company Ltd. (“NBHC”), a consolidated joint venture which the Company has a two-third of ownership. (2) Barge is owned by a 50% owned consolidated subsidiary. (3) In January 2020 the Company completed an early buy-out of the lease for a purchase price of $5.5 million, on August 4, 2020, the Company sold the m/v Bulk Beothuk to an unrelated third party for a net sale price of $4.6 million. 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 The Company concluded that no triggering event had occurred during the first and third of 2020 which would require impairment testing. During the second quarter of 2020, the Company determined that a triggering event occurred related to a sale of a vessel, as the carrying value exceeded its fair value. The Company performed an impairment analysis on each ass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24:33Z</dcterms:created>
  <dcterms:modified xmlns:dcterms="http://purl.org/dc/terms/" xmlns:xsi="http://www.w3.org/2001/XMLSchema-instance" xsi:type="dcterms:W3CDTF">2020-11-12T06:24:33Z</dcterms:modified>
</cp:coreProperties>
</file>